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Business and Liquidity"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Accounts Payable and Accrued Li"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Related-Party Transactions" sheetId="16" state="visible" r:id="rId16"/>
    <sheet xmlns:r="http://schemas.openxmlformats.org/officeDocument/2006/relationships" name="Research and Development and Li"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Prepaid Expenses and Other Cu_2" sheetId="21" state="visible" r:id="rId21"/>
    <sheet xmlns:r="http://schemas.openxmlformats.org/officeDocument/2006/relationships" name="Accounts Payable and Accrued _2" sheetId="22" state="visible" r:id="rId22"/>
    <sheet xmlns:r="http://schemas.openxmlformats.org/officeDocument/2006/relationships" name="Notes Payable (Tables)" sheetId="23" state="visible" r:id="rId23"/>
    <sheet xmlns:r="http://schemas.openxmlformats.org/officeDocument/2006/relationships" name="Stock-Based Compensation (Table" sheetId="24" state="visible" r:id="rId24"/>
    <sheet xmlns:r="http://schemas.openxmlformats.org/officeDocument/2006/relationships" name="Business and Liquidity (Details"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Prepaid Expenses and Other Cu_3" sheetId="28" state="visible" r:id="rId28"/>
    <sheet xmlns:r="http://schemas.openxmlformats.org/officeDocument/2006/relationships" name="Accounts Payable and Accrued _3" sheetId="29" state="visible" r:id="rId29"/>
    <sheet xmlns:r="http://schemas.openxmlformats.org/officeDocument/2006/relationships" name="Notes Payable (Details)" sheetId="30" state="visible" r:id="rId30"/>
    <sheet xmlns:r="http://schemas.openxmlformats.org/officeDocument/2006/relationships" name="Notes Payable (Details) - Sched" sheetId="31" state="visible" r:id="rId31"/>
    <sheet xmlns:r="http://schemas.openxmlformats.org/officeDocument/2006/relationships" name="Notes Payable (Details) - Sch_2" sheetId="32" state="visible" r:id="rId32"/>
    <sheet xmlns:r="http://schemas.openxmlformats.org/officeDocument/2006/relationships" name="Commitments and Contingencies (" sheetId="33" state="visible" r:id="rId33"/>
    <sheet xmlns:r="http://schemas.openxmlformats.org/officeDocument/2006/relationships" name="Stockholders' Equity (Details)" sheetId="34" state="visible" r:id="rId34"/>
    <sheet xmlns:r="http://schemas.openxmlformats.org/officeDocument/2006/relationships" name="Stock-Based Compensation (Detai" sheetId="35" state="visible" r:id="rId35"/>
    <sheet xmlns:r="http://schemas.openxmlformats.org/officeDocument/2006/relationships" name="Stock-Based Compensation (Det_2" sheetId="36" state="visible" r:id="rId36"/>
    <sheet xmlns:r="http://schemas.openxmlformats.org/officeDocument/2006/relationships" name="Stock-Based Compensation (Det_3" sheetId="37" state="visible" r:id="rId37"/>
    <sheet xmlns:r="http://schemas.openxmlformats.org/officeDocument/2006/relationships" name="Related-Party Transactions (Det" sheetId="38" state="visible" r:id="rId38"/>
    <sheet xmlns:r="http://schemas.openxmlformats.org/officeDocument/2006/relationships" name="Research and Development and _2"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Document Information Line Items</t>
        </is>
      </c>
    </row>
    <row r="4">
      <c r="A4" s="4" t="inlineStr">
        <is>
          <t>Entity Registrant Name</t>
        </is>
      </c>
      <c r="B4" s="4" t="inlineStr">
        <is>
          <t>VIRPAX
PHARMACEUTICALS, INC.</t>
        </is>
      </c>
    </row>
    <row r="5">
      <c r="A5" s="4" t="inlineStr">
        <is>
          <t>Trading Symbol</t>
        </is>
      </c>
      <c r="B5" s="4" t="inlineStr">
        <is>
          <t>VRPX</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4959513</v>
      </c>
    </row>
    <row r="9">
      <c r="A9" s="4" t="inlineStr">
        <is>
          <t>Amendment Flag</t>
        </is>
      </c>
      <c r="B9" s="4" t="inlineStr">
        <is>
          <t>false</t>
        </is>
      </c>
    </row>
    <row r="10">
      <c r="A10" s="4" t="inlineStr">
        <is>
          <t>Entity Central Index Key</t>
        </is>
      </c>
      <c r="B10" s="4" t="inlineStr">
        <is>
          <t>000170833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40064</t>
        </is>
      </c>
    </row>
    <row r="23">
      <c r="A23" s="4" t="inlineStr">
        <is>
          <t>Entity Incorporation, State or Country Code</t>
        </is>
      </c>
      <c r="B23" s="4" t="inlineStr">
        <is>
          <t>DE</t>
        </is>
      </c>
    </row>
    <row r="24">
      <c r="A24" s="4" t="inlineStr">
        <is>
          <t>Entity Tax Identification Number</t>
        </is>
      </c>
      <c r="B24" s="4" t="inlineStr">
        <is>
          <t>82-1510982</t>
        </is>
      </c>
    </row>
    <row r="25">
      <c r="A25" s="4" t="inlineStr">
        <is>
          <t>Entity Address, Address Line One</t>
        </is>
      </c>
      <c r="B25" s="4" t="inlineStr">
        <is>
          <t>1055
Westlakes Drive</t>
        </is>
      </c>
    </row>
    <row r="26">
      <c r="A26" s="4" t="inlineStr">
        <is>
          <t>Entity Address, Address Line Two</t>
        </is>
      </c>
      <c r="B26" s="4" t="inlineStr">
        <is>
          <t>Suite 300</t>
        </is>
      </c>
    </row>
    <row r="27">
      <c r="A27" s="4" t="inlineStr">
        <is>
          <t>Entity Address, City or Town</t>
        </is>
      </c>
      <c r="B27" s="4" t="inlineStr">
        <is>
          <t>Berwyn</t>
        </is>
      </c>
    </row>
    <row r="28">
      <c r="A28" s="4" t="inlineStr">
        <is>
          <t>Entity Address, State or Province</t>
        </is>
      </c>
      <c r="B28" s="4" t="inlineStr">
        <is>
          <t>PA</t>
        </is>
      </c>
    </row>
    <row r="29">
      <c r="A29" s="4" t="inlineStr">
        <is>
          <t>Entity Address, Postal Zip Code</t>
        </is>
      </c>
      <c r="B29" s="4" t="inlineStr">
        <is>
          <t>19312</t>
        </is>
      </c>
    </row>
    <row r="30">
      <c r="A30" s="4" t="inlineStr">
        <is>
          <t>City Area Code</t>
        </is>
      </c>
      <c r="B30" s="4" t="inlineStr">
        <is>
          <t>(610)</t>
        </is>
      </c>
    </row>
    <row r="31">
      <c r="A31" s="4" t="inlineStr">
        <is>
          <t>Local Phone Number</t>
        </is>
      </c>
      <c r="B31" s="4" t="inlineStr">
        <is>
          <t>727-4597</t>
        </is>
      </c>
    </row>
    <row r="32">
      <c r="A32" s="4" t="inlineStr">
        <is>
          <t>Title of 12(b) Security</t>
        </is>
      </c>
      <c r="B32" s="4" t="inlineStr">
        <is>
          <t>Common Stock, par value $0.00001 per shar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Prepaid Expenses and Other Current Assets [Abstract]</t>
        </is>
      </c>
    </row>
    <row r="4">
      <c r="A4" s="4" t="inlineStr">
        <is>
          <t>Prepaid Expenses and Other Current Assets</t>
        </is>
      </c>
      <c r="B4" s="4" t="inlineStr">
        <is>
          <t xml:space="preserve">Note
3. Prepaid Expenses and Other Current Assets Prepaid
expenses and other current assets consists of the following:
June 30, December 31,
Prepaid insurance $ 703,316 $ 8,257
Prepaid research and development 200,000 -
Legal retainer 3,050 3,643
Consulting fees 8,825 5,838
Other prepaid expenses and current assets 5,731 534
$ 920,922 $ 18,2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1</t>
        </is>
      </c>
    </row>
    <row r="3">
      <c r="A3" s="3" t="inlineStr">
        <is>
          <t>Payables and Accruals [Abstract]</t>
        </is>
      </c>
    </row>
    <row r="4">
      <c r="A4" s="4" t="inlineStr">
        <is>
          <t>Accounts Payable and Accrued Liabilities</t>
        </is>
      </c>
      <c r="B4" s="4" t="inlineStr">
        <is>
          <t xml:space="preserve">Note
4. Accounts Payable and Accrued Liabilities Accounts
payable and accrued liabilities consists of the following:
June 30, December 31,
Deferred CEO compensation $ 1,073,075 $ 1,028,110
Research and development expenses 69,605 1,045,503
Insurance premiums 448,789 2,874
Legal expenses 768,811 437,471
Professional fees 47,748 253,462
Interest payable/accrued 291,406 270,000
Accounting consulting fees 6,235 45,904
Tax expenses 10,000 13,365
Other 64,197 19,235
$ 2,779,866 $ 3,115,9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Note
5. Notes Payable On
October 1, 2018, the Company entered into a promissory note (the “2018 Promissory Note”), which promises to pay Anthony Mack,
Chief Executive Officer and significant investor, the principal amount of $500,000, and bears interest at a rate of 11.19% per annum.
The 2018 Promissory Note states that the principal shall be paid at the earlier of an event of default (as defined in the 2018 Promissory
Note) and the first anniversary of the date of the 2018 Promissory Note. As of June 30, 2021, the balance on the 2018 Promissory note
was $500,000, with accrued interest of $153,862. As of December 31, 2020, the balance on the 2018 Promissory Note was $500,000, with
accrued interest of $125,887. On
January 15, 2019, the Company entered into a promissory note (the “2019 Promissory Note”), which promises to pay Anthony
Mack the principal amount of $500,000, and bears interest at a rate of 11.19% per annum. The 2019 Promissory Note states that the principal
shall be paid at the earlier of an event of default (as defined in the 2019 Promissory Note) and the first anniversary of the date of
the 2019 Promissory Note. On April 6, 2020, the Company and Anthony Mack entered into an amendment to the 2019 Promissory Note which
extended the maturity date from the first anniversary of the date of the 2019 Promissory Note to January 15, 2021, with all other terms
remaining consistent. As of June 30, 2021, the balance on the 2019 Promissory Note was $500,000, with accrued interest of $137,544. As
of December 31, 2020, the balance on the 2019 Promissory Note was $500,000, with accrued interest of $109,569. On
October 28, 2020, the Company amended its 2018 Promissory Note and its 2019 Promissory Note with Anthony Mack to extend the maturity
date to December 31, 2023 for both promissory notes. All other terms and conditions of these promissory notes remained unchanged. In
January 2021, the Company issued notes with an aggregate principal amount of $75,000 and $25,000, respectively. These notes were issued
to Anthony Mack for $75,000 and Christopher Chipman, Chief Financial Officer, for $25,000. These notes bore interest as a rate of 1.35%
per annum and were subsequently repaid with proceeds from the IPO, including accrued interest of $122 and $41, respectively. On August 29, 2019, the Company entered into a
service provider convertible note purchase agreement (the “RRD Note”) with RRD International, LLC (“RRD”). Under
the RRD Note, the Company and RRD agreed to make certain compensation due to RRD payable in the form of a convertible promissory note.
The RRD Note stated that a maximum principal balance of $400,000 could be applied for services provided by RRD to the Company, which could
be converted into equity or cash (all or in part) upon a Qualified Financing (as defined in the RRD Note) or the Conversion Date of March
31, 2020. Borrowings under the RRD Note bore simple interest on the outstanding principal amount of the RRD Note until paid in full at
the fixed rate of 10% per annum. During 2020, the RRD Note was amended to increase the maximum principal to $600,000 and to extend the
maturity and conversion dates through to January 31, 2021. As of December 31, 2020, the balance on the RRD Note was $493,480, with accrued
interest of $34,544. In
February 2021, the Company paid the balance on its RRD Note of $528,024, including $34,544 of accrued interest, with proceeds from the
Company’s IPO. On May 4, 2020, the Company entered into a Promissory
Note (the “PPP Note”) with PNC Bank as the lender (the “Lender”), pursuant to which the Lender agreed to make
a loan to the Company under the Paycheck Protection Program (the “PPP Loan”) offered by the U.S. Small Business Administration
(the “SBA”) in a principal amount of $72,100 pursuant to Title 1 of the Coronavirus Aid, Relief and Economic Security Act
(the “CARES Act”). The PPP Loan proceeds are available to be used to pay for payroll costs, including salaries, commissions,
and similar compensation, group health care benefits, and paid leaves; rent; utilities; and interest on certain other outstanding debt.
The amount that will be forgiven will be calculated in part with reference to the Company’s full time headcount during the period
ending October 31, 2020. The interest rate on the PPP Note is a fixed rate of 1% per annum. To the extent that the amounts owed under
the PPP Loan, or a portion of them, are not forgiven, the note shall convert to an amortizing term loan and the Company will be required
to make principal and interest payments in monthly installments beginning seven months from April 2020. The PPP Note matures in two
years. The PPP Note includes events of default. Upon the occurrence of an event of default, the Lender will have the right to exercise
remedies against us, including the right to require immediate payment of all amounts due under the PPP Note. On July 2, 2021, the SBA
notified the Company that the forgiveness amount totaled $61,816. The remaining balance of $10,284 must be repaid by
the Company on or before maturity. The
following table summarizes the Company’s notes payables:
June 30, 2021
Balance as of Notes Issued Note Balance as of
Related party notes payable
Anthony Mack 2018 Promissory Note $ 500,000 $ — $ — $ 500,000
Anthony Mack 2019 Promissory Note 500,000 — — 500,000
Related party notes payable — 100,000 (100,000 ) —
Total related party notes payable 1,000,000 100,000 (100,000 ) 1,000,000
RRD Note 493,480 — (493,480 ) —
SBA PPP Loan 72,100 — — 72,100
Total notes payable 1,565,580 100,000 (593,480 ) 1,072,100
Less: Current portion of notes payable 543,990 100,000 (593,480 ) 50,510
Total non-current portion of notes payable $ 1,021,590 $ — $ — $ 1,021,590 Interest expense was $64,748 and $83,891 for the
six months ended June 30, 2021 and 2020, respectively. Interest expense was $34,049 and $43,261 for the three months ended June 30, 2021
and 2020, respectively. Principal
payments on note payables are due as follows:
Years ending December 31,
2021 $ 50,510
2022 21,590
2023 1,000,000
Total payments $ 1,072,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6. Commitments and Contingencies Employment
Agreements The Company has an employment agreement with Anthony
Mack, the Company’s Chief Executive Officer (“CEO”), effective September 18, 2018. The agreement may be terminated by
either party at any time upon written notice provided to the other party. Concurrent with the employment agreement, the CEO and the Company
agreed to an Executive Confidentiality Agreement that contains standard non-closure and non-competition provisions. In the event we terminate
the employment agreement other than for cause, or the CEO terminates the agreement for good reason, we will pay the CEO the then effective
base salary for a period of twelve months following the effective date of the termination. However, payment of the effective base salary
is subject to the execution of a release form and the compliance by the CEO with the release and all terms and provisions of the employment
agreement and Executive Confidentiality Agreement that survive the termination of employment. The Company’s Chief Executive Officer
also elected to defer salary temporarily. Deferred compensation due to the Company’s Chief Executive Officer amounted to $1,052,000
and $1,005,000 as of June 30, 2021 and December 31, 2020, respectively, which is included in accounts payable and accrued expenses on
the accompanying condensed balance sheets. In March 2021, the Company’s Chief Executive Officer ceased deferring compensation. Litigation From
time to time the Company is subject to claims by third parties under various legal disputes. The defense of such claims, or any adverse
outcome relating to any such claims, could have a material adverse effect on the Company’s liquidity, financial condition and cash
flows. On March 12, 2021, the Company and Mr. Mack (the
“defendants”) were named as defendants in a complaint (the “Complaint”) filed by Sorrento Therapeutics, Inc. (“Sorrento”)
and Scilex Pharmaceuticals Inc. (“Scilex” and together with Sorrento, the “Plaintiffs”) in the Court of Chancery
of the State of Delaware. In the Complaint the Plaintiffs allege (i) Mr. Mack breached a Restrictive Covenants Agreement, dated as of
November 8, 2016, between himself and Sorrento (the “Restrictive Covenants Agreement”), (ii) the Company tortiously interfered
with the Restrictive Covenants Agreement, and (iii) the Company tortiously interfered with Scilex’s relationship with Mr. Mack.
On May 7, 2021 Plaintiffs filed an Amended Complaint (the “Amended Complaint”) asserting the same three causes of action.
Simultaneously with filing the original Complaint, the Plaintiffs filed a motion to expedite, seeking a hearing in four weeks on their
prospective motion for a preliminary injunction, prohibiting Mr. Mack’s alleged violations of the Restrictive Covenants Agreement
and prohibiting the alleged tortious interference. On March 22, 2021, Vice Chancellor Paul A. Fioravanti Jr. issued a scheduling order,
setting forth terms which had been agreed to by the parties, under which oral argument on Plaintiffs’ proposed motion for preliminary
injunction was scheduled for July 15, 2021. On May 17, 2021, Mr. Mack and the Company filed a motion to dismiss the Amended Complaint.
On May 18, 2021, the Vice Chancellor issued a revised scheduling order, also setting forth terms which had been agreed to by the parties,
under which a briefing schedule was set with respect to Defendants’ motion to dismiss, Plaintiffs agreed not to move for a preliminary
injunction, and a trial in the action was set for February 9-11, 2022. As of July 12, 2021, the parties completed briefing on the motion
to dismiss the Amended Complaint. The Court has not yet scheduled a date for oral argument on the motion to dismiss. The Company believes
that the allegations in the Amended Complaint are wholly without merit, and the Company intends to vigorously defend the action. However,
the Company is unable to predict the ultimate outcome of the lawsuit at this time. Global
Pandemic Outbreak In
March 2020, the World Health Organization declared the outbreak of a novel coronavirus (“COVID-19”) a global pandemic.
The outbreak has become increasingly widespread in the United States, impacting the markets in which the Company operates. While
the full impact of the pandemic continues to evolve, the financial markets have been subject to significant volatility that adversely
impacts the Company’s ability to enter into, modify, and negotiate favorable terms and conditions relative to equity and debt financing
initiatives. The uncertain financial markets, disruptions in supply chains, mobility restraints, and changing priorities as well as volatile
asset values also affect the Company’s ability to enter into collaborations, joint ventures, and license and royalty agreements.
The outbreak and government measures taken in response to the pandemic have also had a significant impact, both direct and indirect,
on businesses and commerce, as worker shortages have occurred; supply chains have been disrupted; facilities and production have been
suspended; and demand for certain goods and services, such as medical services and supplies, have spiked, while demand for other goods
and services, such as travel, have fallen. The future progression of the outbreak and its effects on our business and operations are
uncertain. We may face difficulties recruiting or retaining patients in our ongoing and planned clinical trials if patients are affected
by the virus or are fearful of traveling to our clinical trial sites because of the outbreak. We and our third-party contract manufacturers,
contract research organizations, and clinical sites may also face disruptions in procuring items that are essential to our research and
development activities, including, for example, medical and laboratory supplies used in our clinical trials or preclinical studies, in
each case, that are sourced from abroad or for which there are shortages because of ongoing efforts to address the outbreak. While
expected to be temporary, these disruptions may negatively impact the Company’s sales, its results of operations, financial condition,
and liquidity in 2021 and potentially beyo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 Stockholders’ Equity Overview Preferred
Stock The
Company’s Certificate of Incorporation, filed on May 12, 2017, and amended and restated on February 16, 2021, authorizes the issuance
of preferred stock. The total number of shares which the Company is authorized to issue is 10,000,000, with a par value of $0.00001 per
share. Common
Stock The
Company’s Certificate of Incorporation, filed on May 12, 2017, and amended and restated on February 16, 2021, authorizes the issuance
of common stock. The total number of shares which the Company is authorized to issue is 100,000,000, with a par value of $0.00001 per
share. During
the six months ended June 30, 2021, the Company issued 1,800,000 shares of common stock related to the Company’s IPO in February
2021, for net proceeds totaling $15,783,207, after deducting underwriting discounts and offering expenses. During the three and six months ended June 30,
2020, the Company issued 85,325 and 128,303 shares of common stock for gross proceeds totaling $425,000 and $1,268,900, respectively.
Anthony Mack, the Company’s CEO, and an immediate family member of Mr. Mack purchased 40,450 and 8,393 of these shares of common
stock for gross proceeds totaling $400,000 and $83,000, respectively, for the six months ended June 30, 2020. In addition, during the three and six months ended
June 30, 2020, the Company issued 113 and 293 shares of common stock in payment of consulting services and settlement of accounts payable
totaling $1,125 and $2,906, respectively. Warrants In
conjunction with the IPO, the Company granted the underwriters warrants to purchase 90,000 shares of the Company’s common stock
at an exercise price of $12.50 per share, which is 125% of initial public offering price. The warrants have a five-year term and are
not exercisable prior to August 16, 2021. All of the warrants were outstanding at June 30, 2021 and the fair value allocated to the warrants
of $639,000 was accounted for as a component of stockholders’ equity. The fair value of the warrants was estimated using the Black-Scholes
option-pricing model and is affected by the Company’s share fair value as well as assumptions regarding a number of complex and
subjective variables, including a term of 5 years, expected price volatility of 100%, and a risk-free interest rate of 0.6%. Reverse
Stock Split On November 19, 2020, the Company filed an amendment
to its Articles of Incorporation and effected 1-for-4.944260256 reverse stock split of its issued and outstanding shares of common stock,
$0.00001 par value, whereby 15,550,627 outstanding shares of the Company’s common stock were exchanged for 3,145,153 newly issued
shares of the Company’s common stock. Under the terms of the reverse stock split, fractional shares issuable to stockholders were
rounded to the nearest whole share, with cash paid in lieu of any fractional shares, resulting in a reverse split of 1-for-4.944260256.
All per share amounts and number of shares (other than authorized shares) in the financial statements and related notes have been retroactively
restated to reflect the reverse stock split resulting in the transfer of $119 from common stock to additional paid in capital at January
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Note
8. Stock-Based Compensation Restricted
Stock Awards On May 20, 2017, the Company established the Virpax
Pharmaceuticals, Inc. Amended and Restated 2017 Equity Incentive Plan (the “Plan”). The Company’s Board of Directors
(the “Board”), acting through its Equity Incentive Plan Committee, has determined that it would be to the advantage and best
interest of the Company and its stockholders to grant restricted stock awards to certain individuals as compensation to serve as an employee
of the Company and as an incentive for increased efforts during such service. There were 14,723 and 5,506 unvested restricted
stock awards issued totaling $83,888 and $50,000 based on a fair value of the Company’s common stock on the date of grant, as of
June 30, 2021 and December 31, 2020, respectively. During the three months ended June 30, 2021 and 2020, there were 15,000 and 3,160 restricted
stock awards granted during the period, respectively, and 20,225 of restricted stock awards forfeited during the three months ended June
30, 2020. The Company recognized $4,688 and $156,250 of stock based compensation for vested restricted shares during the three months
ended June 30, 2021 and June 30, 2020, respectively. In addition, during the six months ended June 30, 2021 and 2020, there were 15,000
and 6,952 restricted stock awards granted during the period, respectively, and 20,225 of restricted stock awards forfeited during the
six months ended June 30, 2020. The Company recognized $34,629 and $156,250 of stock based compensation for vested restricted shares during
the six months ended June 30, 2021 and June 30, 2020, respectively. Stock
Options The Plan provides a means for eligible
employees, officers, non-employee directors and other individual service providers (collectively, “eligible persons”) to
develop a sense of proprietorship and personal involvement in the development and financial success of the Company and to encourage
them to devote their best efforts to the business of the Company, thereby advancing the interests of the Company and its
stockholders. The Company, by means of the Plan, seeks to retain the services of such eligible persons and to provide incentives for
such eligible persons to exert maximum efforts for the success of the Company. The Plan commenced on May 20, 2017 (the
“Effective Date”) and is administered by the Compensation Committee of the Board (the “Compensation
Committee”); provided that the entire Board may act in lieu of the Compensation Committee on any matter. The maximum aggregate
number of shares of common stock which may be issued under all awards granted to participants under the Plan initially shall be
303,382 shares. The number of authorized shares available for issuance under the Plan shall automatically increase on January
1 st st th On April 25, 2020, the Company amended and
restated the Plan to grant stock options to non-employee directors. Stock options to purchase 20,225 shares of common stock shall
automatically be granted under the Plan to each non-employee director who is first appointed or elected to the Board. In addition,
On January 1 of each year, each then serving non-employee director of the Company shall automatically be granted under the Plan
(i) that number of options having a value of $25,000 calculated on the grant date in accordance with the Black-Scholes option
pricing model and shall be exercisable as to 100% of the number of shares of common stock covered thereby on the twelve-month
anniversary of the grant date, and shall have an exercise price equal to 100% of the Fair Market Value (as defined in the Plan) of a
share of Common Stock on the date of grant. Also, on January 1 of each year, each then serving member of the Science and Technology
Committee of the Board (the “Science and Technology Committee”) shall automatically be granted stock options to purchase
2,022 shares of Common Stock under the Plan, and the Chair of the Science and Technology Committee shall be granted stock options to
purchase an additional 3,033 shares of Common Stock under the Plan. These options have the same terms and conditions as the options
granted to the non-employee directors noted above. The options due on January 1, 2021 pursuant to the Plan were granted by the Board
on April 7, 2021. On April 7, 2021, the Board, upon recommendation
of the Company’s Compensation Committee, approved equity compensation awards for the Company’s executive officers, employees
and consultants. The Board approved awards of options to purchase 197,500 shares of Common Stock to officers of the Company pursuant to
the 2017 Plan. The options have an exercise price of $4.62 per share, the fair market value of the Common Stock on the date of grant of
April 7, 2021. The options granted to the officers will vest in three equal annual installments, commencing on the one-year anniversary
of the grant date, and have a ten-year expiration date. The grant date fair value of these options using the Black-Scholes option pricing
model was $612,050. The Board also approved awards of 52,922 options
to the Company’s non-employee directors pursuant to the 2017 Plan. These options have exercise prices of $4.62, the fair market
value of the common stock on the date of grant as of April 7, 2021, and will fully vest upon the one-year anniversary of the grant date,
and have a ten-year expiration date. The grant date fair value of these options using the Black-Scholes option pricing model was $162,156. Stock-based compensation expense for the three
months ended June 30, 2021 and 2020 was $321,427 and $571,691, respectively. The Company recorded $302,993 and $571,691 of this stock-based
compensation within general and administrative expense and $18,433 and $0 within research and development expense on the accompanying
statement of operations for the three months ended June 30, 2021 and 2020, respectively. Stock-based compensation expense for the six
months ended June 30, 2021 and 2020 was $691,310 and $702,681, respectively. The Company recorded $672,877 and $702,681 of this stock-based
compensation within general and administrative expense and $18,433 and $0 within research and development expense on the accompanying
statement of operations for the six months ended June 30, 2021and 2020, respectively. The
fair value of option awards is estimated using the Black-Scholes option-pricing model. Exercise price of each award is generally not
less than the per share fair value in effect as of that award date. The determination of fair value using the Black-Scholes model is
affected by the Company’s share fair value as well as assumptions regarding a number of complex and subjective variables, including
expected price volatility, risk-free interest rate and projected employee share option exercise behaviors. Options granted or modified
under the Plan during the six months ended June 30, 2021 and 2020 were valued using the Black-Scholes option-pricing model with the following
weighted-average assumptions:
For the Six
2021 2020
Expected term (years) 5.77 5.24
Risk-free interest rate 1.05% 0.49 %
Expected volatility 79.40% 68.47 %
Expected dividend yield 0.00% 0.00 % The
Company estimates its expected volatility by using a combination of historical share price volatilities of similar companies within our
industry. The risk-free interest rate assumption is based on observed interest rates for the appropriate term of the Company’s
options on a grant date. The expected option term assumption is estimated using the simplified method and is based on the mid-point between
vest date and the remaining contractual term of the option, since the Company does not have sufficient exercise history to estimate expected
term of its historical option awards. The
following is a summary of stock option activity under the stock option plan for the six months ended June 30, 2021 and for the year ended
December 31, 2020:
Number of Weighted- Weighted- Aggregate
Options outstanding at January 1, 2020 236,458 $ 9.89 8.96 $ -
Forfeited (20,225 ) 9.89
Cancelled - -
Granted 269,868 9.89
Options outstanding at December 31, 2020 486,101 9.89 8.68 -
Forfeited - -
Cancelled - -
Granted 250,492 4.62 - -
Options outstanding at June 30, 2021 736,593 $ 8.10 8.73 $ -
Options exercisable at June 30, 2021 502,197 $ 9.58 8.27 $ - The
weighted-average grant-date fair value of stock options granted during the six months ended June 30, 2021 and year ended December 31,
2020 was $3.09 and $5.66, respectively. As
of June 30, 2021, there was $665,560 of total time-based unrecognized compensation costs related to unvested stock options stock. These
costs are expected to be recognized over a weighted average period of 2.24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Note
9. Related-Party Transactions As
discussed in Note 5, in October 2018 and January 2019 the Company issued notes with an aggregate principal amount of $1,000,000.
These notes were issued to Anthony Mack, Chief Executive Officer and significant investor of the Company. In addition, in January 2021,
the Company issued notes with an aggregate principal amount of $75,000 and $25,000, respectively. These notes were issued to Anthony
Mack, Chief Executive Officer and significant investor of the Company for $75,000 and Christopher Chipman, Chief Financial Officer, for
$25,000, and were paid off with the proceeds from the initial public offering. As discussed in Note 6, the Company’s Chief
Executive Officer elected to temporarily defer his salary. Deferred compensation due to the Company’s Chief Executive Officer amounted
to $1,052,000 and $1,005,000 as of June 30, 2021 and December 31, 2020, respectively, which is included in accounts payable and accrued
expenses on the accompanying condensed balance sheets. In March 2021, the Company’s Chief Executive Officer ceased deferring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arch and Development and License Agreements</t>
        </is>
      </c>
      <c r="B1" s="2" t="inlineStr">
        <is>
          <t>6 Months Ended</t>
        </is>
      </c>
    </row>
    <row r="2">
      <c r="B2" s="2" t="inlineStr">
        <is>
          <t>Jun. 30, 2021</t>
        </is>
      </c>
    </row>
    <row r="3">
      <c r="A3" s="3" t="inlineStr">
        <is>
          <t>Research and Development [Abstract]</t>
        </is>
      </c>
    </row>
    <row r="4">
      <c r="A4" s="4" t="inlineStr">
        <is>
          <t>Research and Development and License Agreements</t>
        </is>
      </c>
      <c r="B4" s="4" t="inlineStr">
        <is>
          <t>Note
10. Research and Development and License Agreements MedPharm
Limited Research
and Option Agreement On
April 11, 2017, the Company entered into a research and option agreement, as amended on May 30, 2018 (the “MedPharm Research and
Option Agreement”), with MedPharm Limited, a company organized and existing under the laws of the United Kingdom (“MedPharm”),
pursuant to which MedPharm granted the Company an option to obtain an exclusive, world-wide, royalty bearing license to use certain technology
developed by MedPharm. Pursuant to the agreement, MedPharm will conduct certain research and development of proprietary formulations
incorporating certain MedPharm technologies and certain of the Company’s proprietary molecules. Under
the MedPharm Research and Option Agreement, MedPharm granted the Company an option (the “MedPharm Option”) to obtain an exclusive
(even to MedPharm), worldwide, sub-licensable (through multiple tiers), royalty bearing, irrevocable license to research, develop, market,
commercialize, and sell any product utilizing MedPharm’s spray formulation technology which is the result of the activities performed
under the MedPharm Research and Option Agreement, subject to the Company’s entry into a definitive license agreement with MedPharm.
In order to exercise the MedPharm Option, the Company must provide MedPharm with written notice of such exercise before the end of the
Option Period (as defined in the MedPharm Research and Option Agreement). The Option Period is subject to extension upon mutual agreement
with MedPharm. Pursuant
to the MedPharm Research and Option Agreement, the Company has a right of first refusal with respect to any license or commercial arrangement
involving any Licensed Intellectual Property (as defined in the MedPharm Research and Option Agreement) in combination with any Virpax
Molecule (as defined in the MedPharm Research and Option Agreement). In the event that MedPharm reaches an agreement with respect to
a license or other commercial arrangement that involves technology or molecules covered by the right of first refusal, the Company has
ten business days from the date of notice to notify MedPharm of its intention to exercise the right of first refusal and the Company’s
intention to match the financial terms of the other license or commercial arrangement. License
Agreement On
June 6, 2017, as a result of the Company’s exercise of the MedPharm Option under the MedPharm Research and Option Agreement, the
Company entered into a license agreement, as amended on September 2, 2017 and October 31, 2017 (the “MedPharm License Agreement”),
with MedPharm for the exclusive global rights to discover, develop, make, sell, market, and otherwise commercialize any pharmaceutical
composition or preparation (in any and all dosage forms) in final form containing one or more compounds, including Epoladerm and OSF200,
that was developed, manufactured or commercialized utilizing MedPharm’s spray formulation technology (“MedPharm Product”),
to be used for any and all uses in humans (including all diagnostic, therapeutic and preventative uses). Under the MedPharm License Agreement,
the Company is required to make future milestone and royalty payments to MedPharm. We are obligated to make aggregate milestone payments
to MedPharm of up to GBP 1.150 million upon the achievement of specified development milestones (payable in Great British Pounds). Additional
milestone payments are due upon the achievement of certain development and commercial milestones achieved outside the United States,
payable on a country by country basis. Royalty payments must be paid to MedPharm in an amount equal to a single-digit percentage of net
sales of all MedPharm Product sold by us during the royalty term in the territory. Royalties shall be payable, on a country-by-country
basis, during the period of time commencing on the first commercial sale and ending upon the expiration of the last-to-expire patent
claim on the licensed product, which is set to expire on December 4, 2028. Each party has the right to terminate the agreement in its
entirety upon written notice to the other party if such other party is in material breach of the agreement and has not cured such breach
within ninety (90) days after notice from the terminating party indicating the nature of such breach. LipoCureRx,
Ltd. On March 19, 2018, the Company entered into a
license and sublicense agreement (the “LipoCure Agreement”) with LipoCureRx, Ltd., a company organized and existing under
the laws of Israel (“LipoCure”), for the sole and exclusive global license and sub-license rights to discover, develop, make,
sell, market, and otherwise commercialize bupivacaine liposome, in injectable gel or suspension (“Licensed Compound”) or any
pharmaceutical composition or preparation (in any and all dosage forms) in final form, including any combination product, containing a
Licensed Compound (“Licensed Product”), including Probudur. Under the LipoCure Agreement, the Company was required to pay
an upfront fee upon signing of $150,000 and is required to make future milestone and royalty payments to LipoCure. The Company is obligated
to make aggregate milestone payments of up to $19.8 million upon the achievement of specified development and commercial milestones. Royalty
payments must be paid in an amount equal to a single digit to low double-digit percentage of annual net sales of royalty qualifying products,
subject to certain adjustments. Royalties shall be payable during the period of time, on a country-by-country basis, commencing on the
first commercial sale and ending upon the expiration of the last-to-expire patent claim on the licensed product, which is set to expire
on July 24, 2030. Each party has the right to terminate the agreement in its entirety upon written notice to the other party if such other
party is in material breach of the agreement and has not cured such breach within ninety (90) days after notice from the terminating party
indicating the nature of such breach. Nanomerics
Ltd. Nanomerics
Collaboration Agreement On April 11, 2019, the Company entered into an
exclusive collaboration and license agreement, as amended (the “Nanomerics Collaboration Agreement”), with Nanomerics Ltd.,
a company organized and existing under the laws of United Kingdom (“Nanomerics”), for the exclusive world-wide license
to develop and commercialize products, including NES100, which contain hydrophilic neuropeptide Leucin5-Enkephalin and an amphiphile compound
which is quaternary ammonium palmitoyl glycol chitosan, to engage in a collaborative program utilizing Nanomerics’ knowledge, skills
and expertise in the clinical development of products and to attract external funding for such development. The Nanomerics Collaboration
Agreement was also amended to include a program for the pre-clinical development of a product for post-traumatic stress disorder. Under the Nanomerics Collaboration Agreement,
the Company is required to make royalty payments equal to a single digit percentage of annual net sales of royalty qualifying products.
The Company is also required to make aggregate milestone payments of up to $103 million upon the achievement of specified development
and commercial milestones, and sublicense fees for any sublicense relationships we enter into subsequent to the Nanomerics Collaboration
Agreement. The Company’s obligation to pay royalties, on a country-by-country basis, shall commence on the date of first commercial
sale of its licensed products and shall expire with respect to each separate licensed product, on the latest to occur of (a) the tenth
(10 th Nanomerics
License Agreement On August 7, 2020, the Company entered into a
collaboration and license agreement with Nanomerics (the “Nanomerics License Agreement”) for the exclusive North American
license to develop and commercialize a High-Density Molecular Masking Spray (MMS019) as an anti-viral barrier to prevent or reduce the
risk or the intensity of viral infections in humans. Under the Nanomerics License Agreement, the Company is required to make royalty payments
within a range of 5% to 15% of annual net sales of royalty qualifying products. The Company’s obligation to pay royalties, on a
country-by-country basis, shall commence on the date of first commercial sale of its licensed products and shall expire with respect to
each separate licensed product, on the latest to occur of (a) the tenth (10 th Research
Agreements Yissum On May 12, 2019, the Company entered into an Agreement
for Rendering of Research Services (the “May 2019 Yissum Research Agreement”), with Yissum Research Development Company of
the Hebrew University of Jerusalem, Ltd. (“Yissum”). Under the May 2019 Yissum Research Agreement, the Company shall provide
funding for research and development studies to be performed by researchers at Hebrew University related to the formulation, preparation
and characterization of Liposomal Bupivacaine for size zeta potential, drug loading and rate of drug release. In consideration for the
research services, the Company agreed to pay research service fees of $81,000 in equal monthly installments. The Company retains ownership
in all its intellectual property rights and any intellectual property belonging to either the Company or Yissum prior to the execution
of the May 2019 Yissum Research Agreement will remain the sole property of either the Company or Yissum, respectively. All data generated
from the provision of the May 2019 Yissum Research Agreement, including any reports, which are specifically required and contemplated
under the May 2019 Yissum Research Agreement, shall be owned by the Company upon full payment of the research services fees. Each party
will be entitled to terminate the agreement in the event of a breach by the other party of its obligations under the agreement, including,
but not limited to, any payment failure, which is not remedied by the breaching party within thirty (30) days of receipt of written
notice from the non-breaching party. All services to be provided under the May 2019 Yissum Research Agreement were completed by March
31, 2020. On October 11, 2020, the Company entered into
an Agreement for Rendering of Research Services with Yissum (the “October 2020 Yissum Research Agreement”) on substantially
similar terms and conditions as detailed above under the May 2019 Yissum Research Agreement. Under the October 2020 Yissum Research Agreement,
the Company shall provide funding for research and development studies to be performed by researchers at Hebrew University related to
the formulation of Liposomal Bupivacaine as well as efficacy and PK studies in animals. In consideration for the research services, the
Company agreed to pay research service fees of $81,000 in six equal monthly installments. In connection with the completion of the Company’s
IPO, the Company paid Yissum $40,500 towards the total consideration of $81,000. All services to be provided under the October 2020 Yissum
Research Agreement were completed by June 30, 2021. On June 30, 2021, the Company entered into an
Agreement for Rendering of Research Services with Yissum (the “June 2021 Yissum Research Agreement”) on substantially similar
terms and conditions as detailed above under the October 2020 Yissum Research Agreement. Under the June 2021 Yissum Research Agreement,
the Company shall provide funding for research and development studies to be performed by researchers at Hebrew University related to
the optimization of the Liposomal Bupivacaine formulation and to increase stability for manufacturing purposes. The Company may terminate
the agreement at any time and shall be only responsible to pay Yissum for work performed through the date of termination. In consideration
for the research services, the Company agreed to pay research service fees of $337,500 in six equal quarterly installments. All services
to be provided under the June 2021 Yissum Research Agreement initiated on July 1, 2021 and are anticipated to be completed towards the
end 2022. Lipocure On June 29, 2021, the Company entered into
an Agreement for Rendering of Research Services (the “June 2021 Lipocure Research Agreement”) with Lipocure RX, Ltd.
(“Lipocure”). Under the June 2021 Lipocure Research Agreement, the Company shall provide funding for research and
development related to the optimization of the Liposomal Bupivacaine formulation and eventual manufacture of pre-clinical batches
including batches for stability testing, animal studies and toxicology work. This will also include work associated with the
potential filing of additional provisional patent applications. The Company may terminate the agreement at any time upon 30 days
written notice and shall be only responsible to pay Lipocure for work performed through the date of such notice. In consideration
for the research services, the Company agreed to pay research service fees of $200,000 upon execution as prepayment for research
services included in Prepaid Expenses and Other Current Assets on the accompanying balance sheet as of June 30, 2021, as well as
$400,000 on July, 1 2021, and five quarterly payments of $270,000 initiating on September 1 2021. The Company also agreed to pay
$250,000 to Lipocure upon successful completion of a Chemistry, Manufacturing and Controls “CMC” filing with the U.S.
Food and Drug Administration (the (“FDA”). All services to be provided under the June 2021 Lipocure Research Agreement
initiated on July 1, 2021 and are anticipated to be completed towards the end 2022. NCATS-NIH
Cooperative Research and Development Agreement On August 25, 2020, the Company entered into a
Cooperative Research and Development Agreement (“CRADA”) with the National Center for Advancing Translational Science (“NCATS”).
This collaboration is for the continued development of the Company’s product candidate, NES100, an intranasal peptide, for the management
of acute and chronic non-cancer pain. The term of the CRADA is for a period of four years from May 6, 2020 (the effective date of the
agreement) and can be terminated by both parties at any time by mutual written consent. In addition, either party may unilaterally terminate
the CRADA at any time by providing written notice of at least sixty (60) days before the desired termination date. The agreement provides
for studies that are focused on the pre-clinical characterization of NES100 as a novel analgesic for acute and chronic non-cancer pain,
and for studies to further develop NES100 through investigative new drug (“IND”) enabling studies. There are certain development
“Go/No Go” provisions within the agreement whereby, if certain events occur, or do not occur, NCATS may terminate the CRADA.
These “No GO” provisions include: i) lack of efficacy in all animal pain models, ii) no reliable and sensitive bioanalytical
method can be developed, iii) manufacturing failure due to inherent process scalability issues, iv) unacceptable toxicity or
safety profile to enable clinical dosing, and v) inability to manufacture the NES100 dosage form. With respect to NCATS rights to any invention
made solely by an NCATS employee(s) or made jointly by an NCATS employee(s) and our employee(s), the CRADA grants to the Company an exclusive
option to elect an exclusive or nonexclusive commercialization license. For inventions owned solely by NCATS or jointly by NCATS and the
Company, and licensed pursuant to the Company’s option, the Company must grant to NCATS a nonexclusive, nontransferable, irrevocable,
paid-up license to practice the invention or have the invention practiced throughout the world by or on behalf of the United States
government. For inventions made solely by an employee of the Company, we grant to the United States government a nonexclusive, nontransferable,
irrevocable, paid-up license to practice the invention or have the invention practiced throughout the world by or on behalf of the United States
government for research or other government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1. Subsequent Events The
Company has evaluated subsequent events from the balance sheet date through August 10, 2021. The following are material subsequent events: On July 26, 2021, the Company, based on the recommendation
of the Corporate Governance and Nominating Committee, appointed Mr. Gerald Bruce and Mr. Michael Dubin as directors of the Company, effective
July 26, 2021, and determined Mr. Dubin qualifies as an “independent director” for purposes of the NASDAQ Capital Market
listing standards. On July 26, 2021, the Company’s Board approved an equity compensation award for the Company’s new independent director. The
Board approved this award of options (the “Options”) to purchase 20,225 shares of Common Stock to the new director of
the Company pursuant to the 2017 Plan. The Options have an exercise price of $4.32 per share, the fair market value of the Common
Stock on the date of grant of July 26, 2021. The Options granted to the directors will vest upon the one-year anniversary of the
grant date, and have a ten-year expiration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
        </is>
      </c>
    </row>
    <row r="5">
      <c r="A5" s="4" t="inlineStr">
        <is>
          <t>Use of Estimates</t>
        </is>
      </c>
      <c r="B5" s="4" t="inlineStr">
        <is>
          <t xml:space="preserve">Use
of Estimates Significant
items subject to such estimates and assumptions include research and development accruals and the valuation of stock-based compensation.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t>
        </is>
      </c>
    </row>
    <row r="6">
      <c r="A6" s="4" t="inlineStr">
        <is>
          <t>Basic and Diluted Loss per Share</t>
        </is>
      </c>
      <c r="B6" s="4" t="inlineStr">
        <is>
          <t xml:space="preserve">Basic
and Diluted Loss per Share
Three Months Ended June 30, 2021 Three Months Ended June 30, 2020 Six Months Six Months
Equivalent common shares
Stock options 736,593 486,101 736,593 486,101
Warrants 95,056 — 95,056 —
RRD note conversion — 43,909 — 43,909 </t>
        </is>
      </c>
    </row>
    <row r="7">
      <c r="A7" s="4" t="inlineStr">
        <is>
          <t>Cash</t>
        </is>
      </c>
      <c r="B7" s="4" t="inlineStr">
        <is>
          <t xml:space="preserve">Cash </t>
        </is>
      </c>
    </row>
    <row r="8">
      <c r="A8" s="4" t="inlineStr">
        <is>
          <t>Fair Value of Financial Instruments</t>
        </is>
      </c>
      <c r="B8" s="4" t="inlineStr">
        <is>
          <t xml:space="preserve">Fair
Value of Financial Instruments </t>
        </is>
      </c>
    </row>
    <row r="9">
      <c r="A9" s="4" t="inlineStr">
        <is>
          <t>Research and Development</t>
        </is>
      </c>
      <c r="B9" s="4" t="inlineStr">
        <is>
          <t xml:space="preserve">Research
and Development </t>
        </is>
      </c>
    </row>
    <row r="10">
      <c r="A10" s="4" t="inlineStr">
        <is>
          <t>Stock-based Compensation</t>
        </is>
      </c>
      <c r="B10" s="4" t="inlineStr">
        <is>
          <t xml:space="preserve">Stock-based
Compensation Determining the appropriate fair value of share-based
awards requires the use of subjective assumptions, including the fair value of the Company’s common shares, and for options, the
expected life of the option and expected share price volatility. The Company uses the Black-Scholes option pricing model to value its
option awards. The assumptions used in calculating the fair value of share-based awards represents management’s best estimates and
involve inherent uncertainties and the application of management’s judgment. As a result, if factors change and management uses
different assumptions, share-based compensation expense could be materially different for future awards. The
expected life of options was estimated using the simplified method, as the Company has historical information to develop reasonable expectations
about future exercise patterns and post-vesting employment. </t>
        </is>
      </c>
    </row>
    <row r="11">
      <c r="A11" s="4" t="inlineStr">
        <is>
          <t>Income Taxes</t>
        </is>
      </c>
      <c r="B11" s="4" t="inlineStr">
        <is>
          <t>Income
Taxe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 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June 30, 2021, the Company had no uncertain income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2" customWidth="1" min="2" max="2"/>
    <col width="14" customWidth="1" min="3" max="3"/>
    <col width="13" customWidth="1" min="4" max="4"/>
  </cols>
  <sheetData>
    <row r="1">
      <c r="A1" s="1" t="inlineStr">
        <is>
          <t>Condensed Balance Sheets - USD ($)</t>
        </is>
      </c>
      <c r="B1" s="2" t="inlineStr">
        <is>
          <t>Jun. 30, 2021</t>
        </is>
      </c>
      <c r="C1" s="2" t="inlineStr">
        <is>
          <t>Dec. 31, 2020</t>
        </is>
      </c>
      <c r="D1" s="2" t="inlineStr">
        <is>
          <t>[1]</t>
        </is>
      </c>
    </row>
    <row r="2">
      <c r="A2" s="3" t="inlineStr">
        <is>
          <t>Current assets</t>
        </is>
      </c>
    </row>
    <row r="3">
      <c r="A3" s="4" t="inlineStr">
        <is>
          <t>Cash</t>
        </is>
      </c>
      <c r="B3" s="6" t="n">
        <v>10466774</v>
      </c>
      <c r="C3" s="6" t="n">
        <v>54796</v>
      </c>
    </row>
    <row r="4">
      <c r="A4" s="4" t="inlineStr">
        <is>
          <t>Prepaid expenses and other current assets</t>
        </is>
      </c>
      <c r="B4" s="5" t="n">
        <v>920922</v>
      </c>
      <c r="C4" s="5" t="n">
        <v>18273</v>
      </c>
    </row>
    <row r="5">
      <c r="A5" s="4" t="inlineStr">
        <is>
          <t>Total current assets</t>
        </is>
      </c>
      <c r="B5" s="5" t="n">
        <v>11387696</v>
      </c>
      <c r="C5" s="5" t="n">
        <v>73069</v>
      </c>
    </row>
    <row r="6">
      <c r="A6" s="4" t="inlineStr">
        <is>
          <t>Deferred financing costs</t>
        </is>
      </c>
      <c r="B6" s="4" t="inlineStr">
        <is>
          <t xml:space="preserve"> </t>
        </is>
      </c>
      <c r="C6" s="5" t="n">
        <v>392337</v>
      </c>
    </row>
    <row r="7">
      <c r="A7" s="4" t="inlineStr">
        <is>
          <t>Total assets</t>
        </is>
      </c>
      <c r="B7" s="5" t="n">
        <v>11387696</v>
      </c>
      <c r="C7" s="5" t="n">
        <v>465406</v>
      </c>
    </row>
    <row r="8">
      <c r="A8" s="3" t="inlineStr">
        <is>
          <t>LIABILITIES AND STOCKHOLDERS’ DEFICIT</t>
        </is>
      </c>
    </row>
    <row r="9">
      <c r="A9" s="4" t="inlineStr">
        <is>
          <t>Accounts payable and accrued expenses</t>
        </is>
      </c>
      <c r="B9" s="5" t="n">
        <v>2779866</v>
      </c>
      <c r="C9" s="5" t="n">
        <v>3115924</v>
      </c>
    </row>
    <row r="10">
      <c r="A10" s="4" t="inlineStr">
        <is>
          <t>Notes payable</t>
        </is>
      </c>
      <c r="B10" s="5" t="n">
        <v>50510</v>
      </c>
      <c r="C10" s="5" t="n">
        <v>543990</v>
      </c>
    </row>
    <row r="11">
      <c r="A11" s="4" t="inlineStr">
        <is>
          <t>Total current liabilities</t>
        </is>
      </c>
      <c r="B11" s="5" t="n">
        <v>2830376</v>
      </c>
      <c r="C11" s="5" t="n">
        <v>3659914</v>
      </c>
    </row>
    <row r="12">
      <c r="A12" s="4" t="inlineStr">
        <is>
          <t>Notes payable, net of current portion</t>
        </is>
      </c>
      <c r="B12" s="5" t="n">
        <v>21590</v>
      </c>
      <c r="C12" s="5" t="n">
        <v>21590</v>
      </c>
    </row>
    <row r="13">
      <c r="A13" s="4" t="inlineStr">
        <is>
          <t>Related party notes payable</t>
        </is>
      </c>
      <c r="B13" s="5" t="n">
        <v>1000000</v>
      </c>
      <c r="C13" s="5" t="n">
        <v>1000000</v>
      </c>
    </row>
    <row r="14">
      <c r="A14" s="4" t="inlineStr">
        <is>
          <t>Total long-term liabilities</t>
        </is>
      </c>
      <c r="B14" s="5" t="n">
        <v>1021590</v>
      </c>
      <c r="C14" s="5" t="n">
        <v>1021590</v>
      </c>
    </row>
    <row r="15">
      <c r="A15" s="4" t="inlineStr">
        <is>
          <t>Total liabilities</t>
        </is>
      </c>
      <c r="B15" s="5" t="n">
        <v>3851966</v>
      </c>
      <c r="C15" s="5" t="n">
        <v>4681504</v>
      </c>
    </row>
    <row r="16">
      <c r="A16" s="4" t="inlineStr">
        <is>
          <t>Commitments and contingencies</t>
        </is>
      </c>
      <c r="B16" s="4" t="inlineStr">
        <is>
          <t xml:space="preserve"> </t>
        </is>
      </c>
      <c r="C16" s="4" t="inlineStr">
        <is>
          <t xml:space="preserve"> </t>
        </is>
      </c>
    </row>
    <row r="17">
      <c r="A17" s="3" t="inlineStr">
        <is>
          <t>Stockholders’ equity (deficit)</t>
        </is>
      </c>
    </row>
    <row r="18">
      <c r="A18" s="4" t="inlineStr">
        <is>
          <t>Preferred stock, par value $0.00001, 10,000,000 shares authorized, no shares issued and outstanding</t>
        </is>
      </c>
      <c r="B18" s="4" t="inlineStr">
        <is>
          <t xml:space="preserve"> </t>
        </is>
      </c>
      <c r="C18" s="4" t="inlineStr">
        <is>
          <t xml:space="preserve"> </t>
        </is>
      </c>
    </row>
    <row r="19">
      <c r="A19" s="4" t="inlineStr">
        <is>
          <t>Common stock, $0.00001 par value; 100,000,000 shares authorized, 4,960,153 shares issued and outstanding as of June 30, 2021; 3,145,153 shares issued and outstanding as of December 31, 2020</t>
        </is>
      </c>
      <c r="B19" s="5" t="n">
        <v>50</v>
      </c>
      <c r="C19" s="5" t="n">
        <v>31</v>
      </c>
    </row>
    <row r="20">
      <c r="A20" s="4" t="inlineStr">
        <is>
          <t>Additional paid-in capital</t>
        </is>
      </c>
      <c r="B20" s="5" t="n">
        <v>22906214</v>
      </c>
      <c r="C20" s="5" t="n">
        <v>6431715</v>
      </c>
    </row>
    <row r="21">
      <c r="A21" s="4" t="inlineStr">
        <is>
          <t>Accumulated deficit</t>
        </is>
      </c>
      <c r="B21" s="5" t="n">
        <v>-15370534</v>
      </c>
      <c r="C21" s="5" t="n">
        <v>-10647844</v>
      </c>
    </row>
    <row r="22">
      <c r="A22" s="4" t="inlineStr">
        <is>
          <t>Total stockholders’ equity (deficit)</t>
        </is>
      </c>
      <c r="B22" s="5" t="n">
        <v>7535730</v>
      </c>
      <c r="C22" s="5" t="n">
        <v>-4216098</v>
      </c>
    </row>
    <row r="23">
      <c r="A23" s="4" t="inlineStr">
        <is>
          <t>Total liabilities and stockholders’ equity (deficit)</t>
        </is>
      </c>
      <c r="B23" s="6" t="n">
        <v>11387696</v>
      </c>
      <c r="C23" s="6" t="n">
        <v>465406</v>
      </c>
    </row>
    <row r="24"/>
    <row r="25">
      <c r="A25" s="4" t="inlineStr">
        <is>
          <t>[1]</t>
        </is>
      </c>
      <c r="B25" s="4" t="inlineStr">
        <is>
          <t>Derived
from audited financial statements</t>
        </is>
      </c>
    </row>
  </sheetData>
  <mergeCells count="2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A24:D24"/>
    <mergeCell ref="B25:D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antidilutive due to the net loss</t>
        </is>
      </c>
      <c r="B4" s="4" t="inlineStr">
        <is>
          <t xml:space="preserve">Three Months Ended June 30, 2021 Three Months Ended June 30, 2020 Six Months Six Months
Equivalent common shares
Stock options 736,593 486,101 736,593 486,101
Warrants 95,056 — 95,056 —
RRD note conversion — 43,909 — 43,9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Prepaid Expenses and Other Current Assets [Abstract]</t>
        </is>
      </c>
    </row>
    <row r="4">
      <c r="A4" s="4" t="inlineStr">
        <is>
          <t>Schedule of prepaid expenses and other current assets</t>
        </is>
      </c>
      <c r="B4" s="4" t="inlineStr">
        <is>
          <t xml:space="preserve">June 30, December 31,
Prepaid insurance $ 703,316 $ 8,257
Prepaid research and development 200,000 -
Legal retainer 3,050 3,643
Consulting fees 8,825 5,838
Other prepaid expenses and current assets 5,731 534
$ 920,922 $ 18,2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1</t>
        </is>
      </c>
    </row>
    <row r="3">
      <c r="A3" s="3" t="inlineStr">
        <is>
          <t>Payables and Accruals [Abstract]</t>
        </is>
      </c>
    </row>
    <row r="4">
      <c r="A4" s="4" t="inlineStr">
        <is>
          <t>Schedule of accounts payable and accrued liabilities</t>
        </is>
      </c>
      <c r="B4" s="4" t="inlineStr">
        <is>
          <t xml:space="preserve">June 30, December 31,
Deferred CEO compensation $ 1,073,075 $ 1,028,110
Research and development expenses 69,605 1,045,503
Insurance premiums 448,789 2,874
Legal expenses 768,811 437,471
Professional fees 47,748 253,462
Interest payable/accrued 291,406 270,000
Accounting consulting fees 6,235 45,904
Tax expenses 10,000 13,365
Other 64,197 19,235
$ 2,779,866 $ 3,115,9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chedule of notes payables</t>
        </is>
      </c>
      <c r="B4" s="4" t="inlineStr">
        <is>
          <t xml:space="preserve">June 30, 2021
Balance as of Notes Issued Note Balance as of
Related party notes payable
Anthony Mack 2018 Promissory Note $ 500,000 $ — $ — $ 500,000
Anthony Mack 2019 Promissory Note 500,000 — — 500,000
Related party notes payable — 100,000 (100,000 ) —
Total related party notes payable 1,000,000 100,000 (100,000 ) 1,000,000
RRD Note 493,480 — (493,480 ) —
SBA PPP Loan 72,100 — — 72,100
Total notes payable 1,565,580 100,000 (593,480 ) 1,072,100
Less: Current portion of notes payable 543,990 100,000 (593,480 ) 50,510
Total non-current portion of notes payable $ 1,021,590 $ — $ — $ 1,021,590 </t>
        </is>
      </c>
    </row>
    <row r="5">
      <c r="A5" s="4" t="inlineStr">
        <is>
          <t>Schedule of principal payments on note payables</t>
        </is>
      </c>
      <c r="B5" s="4" t="inlineStr">
        <is>
          <t xml:space="preserve">Years ending December 31,
2021 $ 50,510
2022 21,590
2023 1,000,000
Total payments $ 1,072,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Black-Scholes option-pricing model</t>
        </is>
      </c>
      <c r="B4" s="4" t="inlineStr">
        <is>
          <t xml:space="preserve">For the Six
2021 2020
Expected term (years) 5.77 5.24
Risk-free interest rate 1.05% 0.49 %
Expected volatility 79.40% 68.47 %
Expected dividend yield 0.00% 0.00 % </t>
        </is>
      </c>
    </row>
    <row r="5">
      <c r="A5" s="4" t="inlineStr">
        <is>
          <t>Schedule of stock option activity</t>
        </is>
      </c>
      <c r="B5" s="4" t="inlineStr">
        <is>
          <t xml:space="preserve">Number of Weighted- Weighted- Aggregate
Options outstanding at January 1, 2020 236,458 $ 9.89 8.96 $ -
Forfeited (20,225 ) 9.89
Cancelled - -
Granted 269,868 9.89
Options outstanding at December 31, 2020 486,101 9.89 8.68 -
Forfeited - -
Cancelled - -
Granted 250,492 4.62 - -
Options outstanding at June 30, 2021 736,593 $ 8.10 8.73 $ -
Options exercisable at June 30, 2021 502,197 $ 9.58 8.27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3" customWidth="1" min="1" max="1"/>
    <col width="42" customWidth="1" min="2" max="2"/>
    <col width="14" customWidth="1" min="3" max="3"/>
    <col width="15" customWidth="1" min="4" max="4"/>
    <col width="14" customWidth="1" min="5" max="5"/>
    <col width="16" customWidth="1" min="6" max="6"/>
    <col width="13" customWidth="1" min="7" max="7"/>
    <col width="14" customWidth="1" min="8" max="8"/>
  </cols>
  <sheetData>
    <row r="1">
      <c r="A1" s="1" t="inlineStr">
        <is>
          <t>Business and Liquidity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H2" s="2" t="inlineStr">
        <is>
          <t>Feb. 16, 2020</t>
        </is>
      </c>
    </row>
    <row r="3">
      <c r="A3" s="3" t="inlineStr">
        <is>
          <t>Business and Liquidity [Line Items]</t>
        </is>
      </c>
    </row>
    <row r="4">
      <c r="A4" s="4" t="inlineStr">
        <is>
          <t>Incurred a net loss</t>
        </is>
      </c>
      <c r="B4" s="6" t="n">
        <v>-2343419</v>
      </c>
      <c r="C4" s="6" t="n">
        <v>-1269784</v>
      </c>
      <c r="D4" s="6" t="n">
        <v>-4722690</v>
      </c>
      <c r="E4" s="6" t="n">
        <v>-1926279</v>
      </c>
    </row>
    <row r="5">
      <c r="A5" s="4" t="inlineStr">
        <is>
          <t>Accumulated deficit</t>
        </is>
      </c>
      <c r="B5" s="6" t="n">
        <v>-15370534</v>
      </c>
      <c r="D5" s="6" t="n">
        <v>-15370534</v>
      </c>
      <c r="F5" s="6" t="n">
        <v>-10647844</v>
      </c>
      <c r="G5" s="4" t="inlineStr">
        <is>
          <t>[1]</t>
        </is>
      </c>
    </row>
    <row r="6">
      <c r="A6" s="4" t="inlineStr">
        <is>
          <t>Initial offering price (in Dollars per share)</t>
        </is>
      </c>
      <c r="H6" s="6" t="n">
        <v>10</v>
      </c>
    </row>
    <row r="7">
      <c r="A7" s="4" t="inlineStr">
        <is>
          <t>Underwriters warrants to purchase shares (in Shares)</t>
        </is>
      </c>
      <c r="F7" s="5" t="n">
        <v>90000</v>
      </c>
    </row>
    <row r="8">
      <c r="A8" s="4" t="inlineStr">
        <is>
          <t>Exercise price per share (in Dollars per share)</t>
        </is>
      </c>
      <c r="F8" s="8" t="n">
        <v>12.5</v>
      </c>
    </row>
    <row r="9">
      <c r="A9" s="4" t="inlineStr">
        <is>
          <t>Percentage of initial public offering price</t>
        </is>
      </c>
      <c r="F9" s="4" t="inlineStr">
        <is>
          <t>125.00%</t>
        </is>
      </c>
    </row>
    <row r="10">
      <c r="A10" s="4" t="inlineStr">
        <is>
          <t>IPO [Member]</t>
        </is>
      </c>
    </row>
    <row r="11">
      <c r="A11" s="3" t="inlineStr">
        <is>
          <t>Business and Liquidity [Line Items]</t>
        </is>
      </c>
    </row>
    <row r="12">
      <c r="A12" s="4" t="inlineStr">
        <is>
          <t>Shares, Issued (in Shares)</t>
        </is>
      </c>
      <c r="H12" s="5" t="n">
        <v>1800000</v>
      </c>
    </row>
    <row r="13">
      <c r="A13" s="4" t="inlineStr">
        <is>
          <t>Net proceeds</t>
        </is>
      </c>
      <c r="F13" s="6" t="n">
        <v>18000000</v>
      </c>
    </row>
    <row r="14">
      <c r="A14" s="4" t="inlineStr">
        <is>
          <t>Net proceeds</t>
        </is>
      </c>
      <c r="F14" s="6" t="n">
        <v>15800000</v>
      </c>
    </row>
    <row r="15"/>
    <row r="16">
      <c r="A16" s="4" t="inlineStr">
        <is>
          <t>[1]</t>
        </is>
      </c>
      <c r="B16" s="4" t="inlineStr">
        <is>
          <t>Derived
from audited financial statements</t>
        </is>
      </c>
    </row>
  </sheetData>
  <mergeCells count="7">
    <mergeCell ref="A1:A2"/>
    <mergeCell ref="B1:C1"/>
    <mergeCell ref="D1:E1"/>
    <mergeCell ref="F1:G1"/>
    <mergeCell ref="F2:G2"/>
    <mergeCell ref="A15:H15"/>
    <mergeCell ref="B16:H16"/>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1</t>
        </is>
      </c>
      <c r="C2" s="2" t="inlineStr">
        <is>
          <t>Dec. 31, 2020</t>
        </is>
      </c>
    </row>
    <row r="3">
      <c r="A3" s="3" t="inlineStr">
        <is>
          <t>Accounting Policies [Abstract]</t>
        </is>
      </c>
    </row>
    <row r="4">
      <c r="A4" s="4" t="inlineStr">
        <is>
          <t>Total cash</t>
        </is>
      </c>
      <c r="B4" s="6" t="n">
        <v>10466774</v>
      </c>
      <c r="C4" s="6" t="n">
        <v>54796</v>
      </c>
    </row>
    <row r="5">
      <c r="A5" s="4" t="inlineStr">
        <is>
          <t>Tax benefit</t>
        </is>
      </c>
      <c r="B5" s="4" t="inlineStr">
        <is>
          <t>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antidilutive due to the net los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 options [Member]</t>
        </is>
      </c>
    </row>
    <row r="4">
      <c r="A4" s="3" t="inlineStr">
        <is>
          <t>Equivalent common shares</t>
        </is>
      </c>
    </row>
    <row r="5">
      <c r="A5" s="4" t="inlineStr">
        <is>
          <t>Equivalent common shares</t>
        </is>
      </c>
      <c r="B5" s="5" t="n">
        <v>736593</v>
      </c>
      <c r="C5" s="5" t="n">
        <v>486101</v>
      </c>
      <c r="D5" s="5" t="n">
        <v>736593</v>
      </c>
      <c r="E5" s="5" t="n">
        <v>486101</v>
      </c>
    </row>
    <row r="6">
      <c r="A6" s="4" t="inlineStr">
        <is>
          <t>Warrants [Member]</t>
        </is>
      </c>
    </row>
    <row r="7">
      <c r="A7" s="3" t="inlineStr">
        <is>
          <t>Equivalent common shares</t>
        </is>
      </c>
    </row>
    <row r="8">
      <c r="A8" s="4" t="inlineStr">
        <is>
          <t>Equivalent common shares</t>
        </is>
      </c>
      <c r="B8" s="5" t="n">
        <v>95056</v>
      </c>
      <c r="C8" s="4" t="inlineStr">
        <is>
          <t xml:space="preserve"> </t>
        </is>
      </c>
      <c r="D8" s="5" t="n">
        <v>95056</v>
      </c>
      <c r="E8" s="4" t="inlineStr">
        <is>
          <t xml:space="preserve"> </t>
        </is>
      </c>
    </row>
    <row r="9">
      <c r="A9" s="4" t="inlineStr">
        <is>
          <t>RRD note conversion [Member]</t>
        </is>
      </c>
    </row>
    <row r="10">
      <c r="A10" s="3" t="inlineStr">
        <is>
          <t>Equivalent common shares</t>
        </is>
      </c>
    </row>
    <row r="11">
      <c r="A11" s="4" t="inlineStr">
        <is>
          <t>Equivalent common shares</t>
        </is>
      </c>
      <c r="B11" s="4" t="inlineStr">
        <is>
          <t xml:space="preserve"> </t>
        </is>
      </c>
      <c r="C11" s="5" t="n">
        <v>43909</v>
      </c>
      <c r="D11" s="4" t="inlineStr">
        <is>
          <t xml:space="preserve"> </t>
        </is>
      </c>
      <c r="E11" s="5" t="n">
        <v>4390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2" customWidth="1" min="2" max="2"/>
    <col width="16" customWidth="1" min="3" max="3"/>
    <col width="13" customWidth="1" min="4" max="4"/>
  </cols>
  <sheetData>
    <row r="1">
      <c r="A1" s="1" t="inlineStr">
        <is>
          <t>Prepaid Expenses and Other Current Assets (Details) - Schedule of prepaid expenses and other current assets - USD ($)</t>
        </is>
      </c>
      <c r="B1" s="2" t="inlineStr">
        <is>
          <t>6 Months Ended</t>
        </is>
      </c>
      <c r="C1" s="2" t="inlineStr">
        <is>
          <t>12 Months Ended</t>
        </is>
      </c>
    </row>
    <row r="2">
      <c r="B2" s="2" t="inlineStr">
        <is>
          <t>Jun. 30, 2021</t>
        </is>
      </c>
      <c r="C2" s="2" t="inlineStr">
        <is>
          <t>Dec. 31, 2020</t>
        </is>
      </c>
    </row>
    <row r="3">
      <c r="A3" s="3" t="inlineStr">
        <is>
          <t>Schedule of prepaid expenses and other current assets [Abstract]</t>
        </is>
      </c>
    </row>
    <row r="4">
      <c r="A4" s="4" t="inlineStr">
        <is>
          <t>Prepaid insurance</t>
        </is>
      </c>
      <c r="B4" s="6" t="n">
        <v>703316</v>
      </c>
      <c r="C4" s="6" t="n">
        <v>8257</v>
      </c>
    </row>
    <row r="5">
      <c r="A5" s="4" t="inlineStr">
        <is>
          <t>Prepaid research and development</t>
        </is>
      </c>
      <c r="B5" s="5" t="n">
        <v>200000</v>
      </c>
      <c r="C5" s="4" t="inlineStr">
        <is>
          <t xml:space="preserve"> </t>
        </is>
      </c>
    </row>
    <row r="6">
      <c r="A6" s="4" t="inlineStr">
        <is>
          <t>Legal retainer</t>
        </is>
      </c>
      <c r="B6" s="5" t="n">
        <v>3050</v>
      </c>
      <c r="C6" s="5" t="n">
        <v>3643</v>
      </c>
    </row>
    <row r="7">
      <c r="A7" s="4" t="inlineStr">
        <is>
          <t>Consulting fees</t>
        </is>
      </c>
      <c r="B7" s="5" t="n">
        <v>8825</v>
      </c>
      <c r="C7" s="5" t="n">
        <v>5838</v>
      </c>
    </row>
    <row r="8">
      <c r="A8" s="4" t="inlineStr">
        <is>
          <t>Other prepaid expenses and current assets</t>
        </is>
      </c>
      <c r="B8" s="5" t="n">
        <v>5731</v>
      </c>
      <c r="C8" s="5" t="n">
        <v>534</v>
      </c>
    </row>
    <row r="9">
      <c r="A9" s="4" t="inlineStr">
        <is>
          <t>Total prepaid expenses and other current assets</t>
        </is>
      </c>
      <c r="B9" s="6" t="n">
        <v>920922</v>
      </c>
      <c r="C9" s="6" t="n">
        <v>18273</v>
      </c>
      <c r="D9" s="4" t="inlineStr">
        <is>
          <t>[1]</t>
        </is>
      </c>
    </row>
    <row r="10"/>
    <row r="11">
      <c r="A11" s="4" t="inlineStr">
        <is>
          <t>[1]</t>
        </is>
      </c>
      <c r="B11" s="4" t="inlineStr">
        <is>
          <t>Derived
from audited financial statements</t>
        </is>
      </c>
    </row>
  </sheetData>
  <mergeCells count="5">
    <mergeCell ref="A1:A2"/>
    <mergeCell ref="C1:D1"/>
    <mergeCell ref="C2:D2"/>
    <mergeCell ref="A10:D10"/>
    <mergeCell ref="B11:D1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Jun. 30, 2021</t>
        </is>
      </c>
      <c r="C1" s="2" t="inlineStr">
        <is>
          <t>Dec. 31, 2020</t>
        </is>
      </c>
    </row>
    <row r="2">
      <c r="A2" s="3" t="inlineStr">
        <is>
          <t>Schedule of accounts payable and accrued liabilities [Abstract]</t>
        </is>
      </c>
    </row>
    <row r="3">
      <c r="A3" s="4" t="inlineStr">
        <is>
          <t>Deferred CEO compensation</t>
        </is>
      </c>
      <c r="B3" s="6" t="n">
        <v>1073075</v>
      </c>
      <c r="C3" s="6" t="n">
        <v>1028110</v>
      </c>
    </row>
    <row r="4">
      <c r="A4" s="4" t="inlineStr">
        <is>
          <t>Research and development expenses</t>
        </is>
      </c>
      <c r="B4" s="5" t="n">
        <v>69605</v>
      </c>
      <c r="C4" s="5" t="n">
        <v>1045503</v>
      </c>
    </row>
    <row r="5">
      <c r="A5" s="4" t="inlineStr">
        <is>
          <t>Insurance premiums</t>
        </is>
      </c>
      <c r="B5" s="5" t="n">
        <v>448789</v>
      </c>
      <c r="C5" s="5" t="n">
        <v>2874</v>
      </c>
    </row>
    <row r="6">
      <c r="A6" s="4" t="inlineStr">
        <is>
          <t>Legal expenses</t>
        </is>
      </c>
      <c r="B6" s="5" t="n">
        <v>768811</v>
      </c>
      <c r="C6" s="5" t="n">
        <v>437471</v>
      </c>
    </row>
    <row r="7">
      <c r="A7" s="4" t="inlineStr">
        <is>
          <t>Professional fees</t>
        </is>
      </c>
      <c r="B7" s="5" t="n">
        <v>47748</v>
      </c>
      <c r="C7" s="5" t="n">
        <v>253462</v>
      </c>
    </row>
    <row r="8">
      <c r="A8" s="4" t="inlineStr">
        <is>
          <t>Interest payable/accrued</t>
        </is>
      </c>
      <c r="B8" s="5" t="n">
        <v>291406</v>
      </c>
      <c r="C8" s="5" t="n">
        <v>270000</v>
      </c>
    </row>
    <row r="9">
      <c r="A9" s="4" t="inlineStr">
        <is>
          <t>Accounting consulting fees</t>
        </is>
      </c>
      <c r="B9" s="5" t="n">
        <v>6235</v>
      </c>
      <c r="C9" s="5" t="n">
        <v>45904</v>
      </c>
    </row>
    <row r="10">
      <c r="A10" s="4" t="inlineStr">
        <is>
          <t>Tax expenses</t>
        </is>
      </c>
      <c r="B10" s="5" t="n">
        <v>10000</v>
      </c>
      <c r="C10" s="5" t="n">
        <v>13365</v>
      </c>
    </row>
    <row r="11">
      <c r="A11" s="4" t="inlineStr">
        <is>
          <t>Other</t>
        </is>
      </c>
      <c r="B11" s="5" t="n">
        <v>64197</v>
      </c>
      <c r="C11" s="5" t="n">
        <v>19235</v>
      </c>
    </row>
    <row r="12">
      <c r="A12" s="4" t="inlineStr">
        <is>
          <t>Total accounts payable and accrued liabilities</t>
        </is>
      </c>
      <c r="B12" s="6" t="n">
        <v>2779866</v>
      </c>
      <c r="C12" s="6" t="n">
        <v>31159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1e-05</v>
      </c>
      <c r="C3" s="7" t="n">
        <v>1e-05</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1e-05</v>
      </c>
      <c r="C7" s="7" t="n">
        <v>1e-05</v>
      </c>
    </row>
    <row r="8">
      <c r="A8" s="4" t="inlineStr">
        <is>
          <t>Common stock, shares authorized</t>
        </is>
      </c>
      <c r="B8" s="5" t="n">
        <v>100000000</v>
      </c>
      <c r="C8" s="5" t="n">
        <v>100000000</v>
      </c>
    </row>
    <row r="9">
      <c r="A9" s="4" t="inlineStr">
        <is>
          <t>Common stock, shares issued</t>
        </is>
      </c>
      <c r="B9" s="5" t="n">
        <v>4960153</v>
      </c>
      <c r="C9" s="5" t="n">
        <v>3145153</v>
      </c>
    </row>
    <row r="10">
      <c r="A10" s="4" t="inlineStr">
        <is>
          <t>Common stock, shares outstanding</t>
        </is>
      </c>
      <c r="B10" s="5" t="n">
        <v>4960153</v>
      </c>
      <c r="C10" s="5" t="n">
        <v>31451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51"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Notes Payable (Details) - USD ($)</t>
        </is>
      </c>
      <c r="B1" s="2" t="inlineStr">
        <is>
          <t>Jul. 02, 2021</t>
        </is>
      </c>
      <c r="C1" s="2" t="inlineStr">
        <is>
          <t>Feb. 28, 2021</t>
        </is>
      </c>
      <c r="D1" s="2" t="inlineStr">
        <is>
          <t>Jan. 31, 2021</t>
        </is>
      </c>
      <c r="E1" s="2" t="inlineStr">
        <is>
          <t>Jun. 30, 2021</t>
        </is>
      </c>
      <c r="F1" s="2" t="inlineStr">
        <is>
          <t>Jun. 30, 2020</t>
        </is>
      </c>
      <c r="G1" s="2" t="inlineStr">
        <is>
          <t>Jun. 30, 2021</t>
        </is>
      </c>
      <c r="H1" s="2" t="inlineStr">
        <is>
          <t>Jun. 30, 2020</t>
        </is>
      </c>
      <c r="I1" s="2" t="inlineStr">
        <is>
          <t>Dec. 31, 2020</t>
        </is>
      </c>
      <c r="J1" s="2" t="inlineStr">
        <is>
          <t>May 04, 2020</t>
        </is>
      </c>
      <c r="K1" s="2" t="inlineStr">
        <is>
          <t>Aug. 29, 2019</t>
        </is>
      </c>
      <c r="L1" s="2" t="inlineStr">
        <is>
          <t>Jan. 15, 2019</t>
        </is>
      </c>
      <c r="M1" s="2" t="inlineStr">
        <is>
          <t>Oct. 01, 2018</t>
        </is>
      </c>
    </row>
    <row r="2">
      <c r="A2" s="3" t="inlineStr">
        <is>
          <t>Notes Payable (Details) [Line Items]</t>
        </is>
      </c>
    </row>
    <row r="3">
      <c r="A3" s="4" t="inlineStr">
        <is>
          <t>Principal amount</t>
        </is>
      </c>
      <c r="J3" s="6" t="n">
        <v>72100</v>
      </c>
    </row>
    <row r="4">
      <c r="A4" s="4" t="inlineStr">
        <is>
          <t>Interest rate</t>
        </is>
      </c>
      <c r="J4" s="4" t="inlineStr">
        <is>
          <t>1.00%</t>
        </is>
      </c>
    </row>
    <row r="5">
      <c r="A5" s="4" t="inlineStr">
        <is>
          <t>Promissory note</t>
        </is>
      </c>
      <c r="E5" s="6" t="n">
        <v>1072100</v>
      </c>
      <c r="G5" s="6" t="n">
        <v>1072100</v>
      </c>
      <c r="I5" s="6" t="n">
        <v>1565580</v>
      </c>
    </row>
    <row r="6">
      <c r="A6" s="4" t="inlineStr">
        <is>
          <t>Accrued interest</t>
        </is>
      </c>
      <c r="C6" s="6" t="n">
        <v>34544</v>
      </c>
    </row>
    <row r="7">
      <c r="A7" s="4" t="inlineStr">
        <is>
          <t>Notes payable description</t>
        </is>
      </c>
      <c r="D7" s="4" t="inlineStr">
        <is>
          <t>the Company issued notes with an aggregate principal amount of $75,000 and $25,000, respectively. These notes were issued
to Anthony Mack for $75,000 and Christopher Chipman, Chief Financial Officer, for $25,000. These notes bore interest as a rate of 1.35%
per annum and were subsequently repaid with proceeds from the IPO, including accrued interest of $122 and $41, respectively.</t>
        </is>
      </c>
    </row>
    <row r="8">
      <c r="A8" s="4" t="inlineStr">
        <is>
          <t>Forgiveness amount</t>
        </is>
      </c>
      <c r="B8" s="6" t="n">
        <v>61816</v>
      </c>
    </row>
    <row r="9">
      <c r="A9" s="4" t="inlineStr">
        <is>
          <t>Repayments of debt</t>
        </is>
      </c>
      <c r="B9" s="6" t="n">
        <v>10284</v>
      </c>
    </row>
    <row r="10">
      <c r="A10" s="4" t="inlineStr">
        <is>
          <t>Interest expense</t>
        </is>
      </c>
      <c r="E10" s="5" t="n">
        <v>34049</v>
      </c>
      <c r="F10" s="6" t="n">
        <v>43261</v>
      </c>
      <c r="G10" s="5" t="n">
        <v>64748</v>
      </c>
      <c r="H10" s="6" t="n">
        <v>83891</v>
      </c>
    </row>
    <row r="11">
      <c r="A11" s="4" t="inlineStr">
        <is>
          <t>2018 Promissory Note [Member]</t>
        </is>
      </c>
    </row>
    <row r="12">
      <c r="A12" s="3" t="inlineStr">
        <is>
          <t>Notes Payable (Details) [Line Items]</t>
        </is>
      </c>
    </row>
    <row r="13">
      <c r="A13" s="4" t="inlineStr">
        <is>
          <t>Principal amount</t>
        </is>
      </c>
      <c r="M13" s="6" t="n">
        <v>500000</v>
      </c>
    </row>
    <row r="14">
      <c r="A14" s="4" t="inlineStr">
        <is>
          <t>Interest rate</t>
        </is>
      </c>
      <c r="M14" s="4" t="inlineStr">
        <is>
          <t>11.19%</t>
        </is>
      </c>
    </row>
    <row r="15">
      <c r="A15" s="4" t="inlineStr">
        <is>
          <t>Promissory note</t>
        </is>
      </c>
      <c r="E15" s="5" t="n">
        <v>500000</v>
      </c>
      <c r="G15" s="5" t="n">
        <v>500000</v>
      </c>
      <c r="I15" s="5" t="n">
        <v>500000</v>
      </c>
    </row>
    <row r="16">
      <c r="A16" s="4" t="inlineStr">
        <is>
          <t>Accrued interest</t>
        </is>
      </c>
      <c r="G16" s="5" t="n">
        <v>153862</v>
      </c>
      <c r="I16" s="5" t="n">
        <v>125887</v>
      </c>
    </row>
    <row r="17">
      <c r="A17" s="4" t="inlineStr">
        <is>
          <t>2019 Promissory Note [Member]</t>
        </is>
      </c>
    </row>
    <row r="18">
      <c r="A18" s="3" t="inlineStr">
        <is>
          <t>Notes Payable (Details) [Line Items]</t>
        </is>
      </c>
    </row>
    <row r="19">
      <c r="A19" s="4" t="inlineStr">
        <is>
          <t>Principal amount</t>
        </is>
      </c>
      <c r="L19" s="6" t="n">
        <v>500000</v>
      </c>
    </row>
    <row r="20">
      <c r="A20" s="4" t="inlineStr">
        <is>
          <t>Interest rate</t>
        </is>
      </c>
      <c r="L20" s="4" t="inlineStr">
        <is>
          <t>11.19%</t>
        </is>
      </c>
    </row>
    <row r="21">
      <c r="A21" s="4" t="inlineStr">
        <is>
          <t>Promissory note</t>
        </is>
      </c>
      <c r="E21" s="6" t="n">
        <v>500000</v>
      </c>
      <c r="G21" s="5" t="n">
        <v>500000</v>
      </c>
      <c r="I21" s="5" t="n">
        <v>500000</v>
      </c>
    </row>
    <row r="22">
      <c r="A22" s="4" t="inlineStr">
        <is>
          <t>Accrued interest</t>
        </is>
      </c>
      <c r="G22" s="6" t="n">
        <v>137544</v>
      </c>
      <c r="I22" s="5" t="n">
        <v>109569</v>
      </c>
    </row>
    <row r="23">
      <c r="A23" s="4" t="inlineStr">
        <is>
          <t>RRD International, LLC [Member]</t>
        </is>
      </c>
    </row>
    <row r="24">
      <c r="A24" s="3" t="inlineStr">
        <is>
          <t>Notes Payable (Details) [Line Items]</t>
        </is>
      </c>
    </row>
    <row r="25">
      <c r="A25" s="4" t="inlineStr">
        <is>
          <t>Principal amount</t>
        </is>
      </c>
      <c r="I25" s="5" t="n">
        <v>493480</v>
      </c>
      <c r="K25" s="6" t="n">
        <v>400000</v>
      </c>
    </row>
    <row r="26">
      <c r="A26" s="4" t="inlineStr">
        <is>
          <t>Accrued interest</t>
        </is>
      </c>
      <c r="I26" s="5" t="n">
        <v>34544</v>
      </c>
    </row>
    <row r="27">
      <c r="A27" s="4" t="inlineStr">
        <is>
          <t>Fixed rate</t>
        </is>
      </c>
      <c r="K27" s="4" t="inlineStr">
        <is>
          <t>10.00%</t>
        </is>
      </c>
    </row>
    <row r="28">
      <c r="A28" s="4" t="inlineStr">
        <is>
          <t>Balance amount on note</t>
        </is>
      </c>
      <c r="C28" s="6" t="n">
        <v>528024</v>
      </c>
    </row>
    <row r="29">
      <c r="A29" s="4" t="inlineStr">
        <is>
          <t>RRD International, LLC [Member] | Maximum [Member]</t>
        </is>
      </c>
    </row>
    <row r="30">
      <c r="A30" s="3" t="inlineStr">
        <is>
          <t>Notes Payable (Details) [Line Items]</t>
        </is>
      </c>
    </row>
    <row r="31">
      <c r="A31" s="4" t="inlineStr">
        <is>
          <t>Increased the amount of principal</t>
        </is>
      </c>
      <c r="I31" s="6" t="n">
        <v>6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2" customWidth="1" min="1" max="1"/>
    <col width="21" customWidth="1" min="2" max="2"/>
  </cols>
  <sheetData>
    <row r="1">
      <c r="A1" s="1" t="inlineStr">
        <is>
          <t>Notes Payable (Details) - Schedule of notes payables</t>
        </is>
      </c>
      <c r="B1" s="2" t="inlineStr">
        <is>
          <t>6 Months Ended</t>
        </is>
      </c>
    </row>
    <row r="2">
      <c r="B2" s="2" t="inlineStr">
        <is>
          <t>Jun. 30, 2021USD ($)</t>
        </is>
      </c>
    </row>
    <row r="3">
      <c r="A3" s="3" t="inlineStr">
        <is>
          <t>Related party notes payable</t>
        </is>
      </c>
    </row>
    <row r="4">
      <c r="A4" s="4" t="inlineStr">
        <is>
          <t>Related party notes payable, Beginning Balance</t>
        </is>
      </c>
      <c r="B4" s="6" t="n">
        <v>1000000</v>
      </c>
    </row>
    <row r="5">
      <c r="A5" s="4" t="inlineStr">
        <is>
          <t>Related party notes payable, Notes issued</t>
        </is>
      </c>
      <c r="B5" s="5" t="n">
        <v>100000</v>
      </c>
    </row>
    <row r="6">
      <c r="A6" s="4" t="inlineStr">
        <is>
          <t>Related party notes payable, Note Payments</t>
        </is>
      </c>
      <c r="B6" s="5" t="n">
        <v>-100000</v>
      </c>
    </row>
    <row r="7">
      <c r="A7" s="4" t="inlineStr">
        <is>
          <t>Related party notes payable, Ending Balance</t>
        </is>
      </c>
      <c r="B7" s="5" t="n">
        <v>1000000</v>
      </c>
    </row>
    <row r="8">
      <c r="A8" s="4" t="inlineStr">
        <is>
          <t>Notes payable, Beginning Balance</t>
        </is>
      </c>
      <c r="B8" s="5" t="n">
        <v>1565580</v>
      </c>
    </row>
    <row r="9">
      <c r="A9" s="4" t="inlineStr">
        <is>
          <t>Notes payable, Notes issued</t>
        </is>
      </c>
      <c r="B9" s="5" t="n">
        <v>100000</v>
      </c>
    </row>
    <row r="10">
      <c r="A10" s="4" t="inlineStr">
        <is>
          <t>Notes payable, Note Payments</t>
        </is>
      </c>
      <c r="B10" s="5" t="n">
        <v>-593480</v>
      </c>
    </row>
    <row r="11">
      <c r="A11" s="4" t="inlineStr">
        <is>
          <t>Notes payable, Ending Balance</t>
        </is>
      </c>
      <c r="B11" s="5" t="n">
        <v>1072100</v>
      </c>
    </row>
    <row r="12">
      <c r="A12" s="4" t="inlineStr">
        <is>
          <t>Less: Current portion of notes payable, Beginning Balance</t>
        </is>
      </c>
      <c r="B12" s="5" t="n">
        <v>543990</v>
      </c>
    </row>
    <row r="13">
      <c r="A13" s="4" t="inlineStr">
        <is>
          <t>Less: Current portion of notes payable, Notes issued</t>
        </is>
      </c>
      <c r="B13" s="5" t="n">
        <v>100000</v>
      </c>
    </row>
    <row r="14">
      <c r="A14" s="4" t="inlineStr">
        <is>
          <t>Less: Current portion of notes payable, Note Payments</t>
        </is>
      </c>
      <c r="B14" s="5" t="n">
        <v>-593480</v>
      </c>
    </row>
    <row r="15">
      <c r="A15" s="4" t="inlineStr">
        <is>
          <t>Less: Current portion of notes payable, Ending Balance</t>
        </is>
      </c>
      <c r="B15" s="5" t="n">
        <v>50510</v>
      </c>
    </row>
    <row r="16">
      <c r="A16" s="4" t="inlineStr">
        <is>
          <t>Total non-current portion of notes payable, Beginning Balance</t>
        </is>
      </c>
      <c r="B16" s="5" t="n">
        <v>1021590</v>
      </c>
    </row>
    <row r="17">
      <c r="A17" s="4" t="inlineStr">
        <is>
          <t>Total non-current portion of notes payable, Notes issued</t>
        </is>
      </c>
      <c r="B17" s="4" t="inlineStr">
        <is>
          <t xml:space="preserve"> </t>
        </is>
      </c>
    </row>
    <row r="18">
      <c r="A18" s="4" t="inlineStr">
        <is>
          <t>Total non-current portion of notes payable, Note Payments</t>
        </is>
      </c>
      <c r="B18" s="4" t="inlineStr">
        <is>
          <t xml:space="preserve"> </t>
        </is>
      </c>
    </row>
    <row r="19">
      <c r="A19" s="4" t="inlineStr">
        <is>
          <t>Total non-current portion of notes payable, Ending Balance</t>
        </is>
      </c>
      <c r="B19" s="5" t="n">
        <v>1021590</v>
      </c>
    </row>
    <row r="20">
      <c r="A20" s="4" t="inlineStr">
        <is>
          <t>Anthony Mack 2018 Promissory Note [Member]</t>
        </is>
      </c>
    </row>
    <row r="21">
      <c r="A21" s="3" t="inlineStr">
        <is>
          <t>Related party notes payable</t>
        </is>
      </c>
    </row>
    <row r="22">
      <c r="A22" s="4" t="inlineStr">
        <is>
          <t>Related party notes payable, Beginning Balance</t>
        </is>
      </c>
      <c r="B22" s="5" t="n">
        <v>500000</v>
      </c>
    </row>
    <row r="23">
      <c r="A23" s="4" t="inlineStr">
        <is>
          <t>Related party notes payable, Notes issued</t>
        </is>
      </c>
      <c r="B23" s="4" t="inlineStr">
        <is>
          <t xml:space="preserve"> </t>
        </is>
      </c>
    </row>
    <row r="24">
      <c r="A24" s="4" t="inlineStr">
        <is>
          <t>Related party notes payable, Note Payments</t>
        </is>
      </c>
      <c r="B24" s="4" t="inlineStr">
        <is>
          <t xml:space="preserve"> </t>
        </is>
      </c>
    </row>
    <row r="25">
      <c r="A25" s="4" t="inlineStr">
        <is>
          <t>Related party notes payable, Ending Balance</t>
        </is>
      </c>
      <c r="B25" s="5" t="n">
        <v>500000</v>
      </c>
    </row>
    <row r="26">
      <c r="A26" s="4" t="inlineStr">
        <is>
          <t>Anthony Mack 2019 Promissory Note [Member]</t>
        </is>
      </c>
    </row>
    <row r="27">
      <c r="A27" s="3" t="inlineStr">
        <is>
          <t>Related party notes payable</t>
        </is>
      </c>
    </row>
    <row r="28">
      <c r="A28" s="4" t="inlineStr">
        <is>
          <t>Related party notes payable, Beginning Balance</t>
        </is>
      </c>
      <c r="B28" s="5" t="n">
        <v>500000</v>
      </c>
    </row>
    <row r="29">
      <c r="A29" s="4" t="inlineStr">
        <is>
          <t>Related party notes payable, Notes issued</t>
        </is>
      </c>
      <c r="B29" s="4" t="inlineStr">
        <is>
          <t xml:space="preserve"> </t>
        </is>
      </c>
    </row>
    <row r="30">
      <c r="A30" s="4" t="inlineStr">
        <is>
          <t>Related party notes payable, Note Payments</t>
        </is>
      </c>
      <c r="B30" s="4" t="inlineStr">
        <is>
          <t xml:space="preserve"> </t>
        </is>
      </c>
    </row>
    <row r="31">
      <c r="A31" s="4" t="inlineStr">
        <is>
          <t>Related party notes payable, Ending Balance</t>
        </is>
      </c>
      <c r="B31" s="5" t="n">
        <v>500000</v>
      </c>
    </row>
    <row r="32">
      <c r="A32" s="4" t="inlineStr">
        <is>
          <t>Related party notes payable [Member]</t>
        </is>
      </c>
    </row>
    <row r="33">
      <c r="A33" s="3" t="inlineStr">
        <is>
          <t>Related party notes payable</t>
        </is>
      </c>
    </row>
    <row r="34">
      <c r="A34" s="4" t="inlineStr">
        <is>
          <t>Related party notes payable, Beginning Balance</t>
        </is>
      </c>
      <c r="B34" s="4" t="inlineStr">
        <is>
          <t xml:space="preserve"> </t>
        </is>
      </c>
    </row>
    <row r="35">
      <c r="A35" s="4" t="inlineStr">
        <is>
          <t>Related party notes payable, Notes issued</t>
        </is>
      </c>
      <c r="B35" s="5" t="n">
        <v>100000</v>
      </c>
    </row>
    <row r="36">
      <c r="A36" s="4" t="inlineStr">
        <is>
          <t>Related party notes payable, Note Payments</t>
        </is>
      </c>
      <c r="B36" s="5" t="n">
        <v>-100000</v>
      </c>
    </row>
    <row r="37">
      <c r="A37" s="4" t="inlineStr">
        <is>
          <t>Related party notes payable, Ending Balance</t>
        </is>
      </c>
      <c r="B37" s="4" t="inlineStr">
        <is>
          <t xml:space="preserve"> </t>
        </is>
      </c>
    </row>
    <row r="38">
      <c r="A38" s="4" t="inlineStr">
        <is>
          <t>RRD Note [Member]</t>
        </is>
      </c>
    </row>
    <row r="39">
      <c r="A39" s="3" t="inlineStr">
        <is>
          <t>Related party notes payable</t>
        </is>
      </c>
    </row>
    <row r="40">
      <c r="A40" s="4" t="inlineStr">
        <is>
          <t>Notes payable, Beginning Balance</t>
        </is>
      </c>
      <c r="B40" s="5" t="n">
        <v>493480</v>
      </c>
    </row>
    <row r="41">
      <c r="A41" s="4" t="inlineStr">
        <is>
          <t>Notes payable, Notes issued</t>
        </is>
      </c>
      <c r="B41" s="4" t="inlineStr">
        <is>
          <t xml:space="preserve"> </t>
        </is>
      </c>
    </row>
    <row r="42">
      <c r="A42" s="4" t="inlineStr">
        <is>
          <t>Notes payable, Note Payments</t>
        </is>
      </c>
      <c r="B42" s="5" t="n">
        <v>-493480</v>
      </c>
    </row>
    <row r="43">
      <c r="A43" s="4" t="inlineStr">
        <is>
          <t>Notes payable, Ending Balance</t>
        </is>
      </c>
      <c r="B43" s="4" t="inlineStr">
        <is>
          <t xml:space="preserve"> </t>
        </is>
      </c>
    </row>
    <row r="44">
      <c r="A44" s="4" t="inlineStr">
        <is>
          <t>SBA PPP Loan [Member]</t>
        </is>
      </c>
    </row>
    <row r="45">
      <c r="A45" s="3" t="inlineStr">
        <is>
          <t>Related party notes payable</t>
        </is>
      </c>
    </row>
    <row r="46">
      <c r="A46" s="4" t="inlineStr">
        <is>
          <t>Notes payable, Beginning Balance</t>
        </is>
      </c>
      <c r="B46" s="5" t="n">
        <v>72100</v>
      </c>
    </row>
    <row r="47">
      <c r="A47" s="4" t="inlineStr">
        <is>
          <t>Notes payable, Notes issued</t>
        </is>
      </c>
      <c r="B47" s="4" t="inlineStr">
        <is>
          <t xml:space="preserve"> </t>
        </is>
      </c>
    </row>
    <row r="48">
      <c r="A48" s="4" t="inlineStr">
        <is>
          <t>Notes payable, Note Payments</t>
        </is>
      </c>
      <c r="B48" s="4" t="inlineStr">
        <is>
          <t xml:space="preserve"> </t>
        </is>
      </c>
    </row>
    <row r="49">
      <c r="A49" s="4" t="inlineStr">
        <is>
          <t>Notes payable, Ending Balance</t>
        </is>
      </c>
      <c r="B49" s="6" t="n">
        <v>721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principal payments on note payables - USD ($)</t>
        </is>
      </c>
      <c r="B1" s="2" t="inlineStr">
        <is>
          <t>Jun. 30, 2021</t>
        </is>
      </c>
      <c r="C1" s="2" t="inlineStr">
        <is>
          <t>Dec. 31, 2020</t>
        </is>
      </c>
    </row>
    <row r="2">
      <c r="A2" s="3" t="inlineStr">
        <is>
          <t>Schedule of principal payments on note payables [Abstract]</t>
        </is>
      </c>
    </row>
    <row r="3">
      <c r="A3" s="4" t="inlineStr">
        <is>
          <t>2021</t>
        </is>
      </c>
      <c r="B3" s="6" t="n">
        <v>50510</v>
      </c>
      <c r="C3" s="6" t="n">
        <v>543990</v>
      </c>
    </row>
    <row r="4">
      <c r="A4" s="4" t="inlineStr">
        <is>
          <t>2022</t>
        </is>
      </c>
      <c r="B4" s="5" t="n">
        <v>21590</v>
      </c>
    </row>
    <row r="5">
      <c r="A5" s="4" t="inlineStr">
        <is>
          <t>2023</t>
        </is>
      </c>
      <c r="B5" s="5" t="n">
        <v>1000000</v>
      </c>
    </row>
    <row r="6">
      <c r="A6" s="4" t="inlineStr">
        <is>
          <t>Total payments</t>
        </is>
      </c>
      <c r="B6" s="6" t="n">
        <v>1072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Jun. 30, 2021</t>
        </is>
      </c>
      <c r="C1" s="2" t="inlineStr">
        <is>
          <t>Dec. 31, 2020</t>
        </is>
      </c>
    </row>
    <row r="2">
      <c r="A2" s="4" t="inlineStr">
        <is>
          <t>Chief Executive Officer [Member]</t>
        </is>
      </c>
    </row>
    <row r="3">
      <c r="A3" s="3" t="inlineStr">
        <is>
          <t>Commitments and Contingencies [Abstract]</t>
        </is>
      </c>
    </row>
    <row r="4">
      <c r="A4" s="4" t="inlineStr">
        <is>
          <t>Deferred compensation</t>
        </is>
      </c>
      <c r="B4" s="6" t="n">
        <v>1052000</v>
      </c>
      <c r="C4" s="6" t="n">
        <v>100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59" customWidth="1" min="1" max="1"/>
    <col width="14" customWidth="1" min="2" max="2"/>
    <col width="14" customWidth="1" min="3" max="3"/>
    <col width="80" customWidth="1" min="4" max="4"/>
    <col width="14" customWidth="1" min="5" max="5"/>
    <col width="14" customWidth="1" min="6" max="6"/>
    <col width="14" customWidth="1" min="7" max="7"/>
    <col width="15" customWidth="1" min="8" max="8"/>
  </cols>
  <sheetData>
    <row r="1">
      <c r="A1" s="1" t="inlineStr">
        <is>
          <t>Stockholders' Equity (Details) - USD ($)</t>
        </is>
      </c>
      <c r="B1" s="2" t="inlineStr">
        <is>
          <t>Jan. 02, 2020</t>
        </is>
      </c>
      <c r="C1" s="2" t="inlineStr">
        <is>
          <t>Feb. 28, 2021</t>
        </is>
      </c>
      <c r="D1" s="2" t="inlineStr">
        <is>
          <t>Nov. 19, 2020</t>
        </is>
      </c>
      <c r="E1" s="2" t="inlineStr">
        <is>
          <t>Jun. 30, 2020</t>
        </is>
      </c>
      <c r="F1" s="2" t="inlineStr">
        <is>
          <t>Jun. 30, 2021</t>
        </is>
      </c>
      <c r="G1" s="2" t="inlineStr">
        <is>
          <t>Jun. 30, 2020</t>
        </is>
      </c>
      <c r="H1" s="2" t="inlineStr">
        <is>
          <t>Dec. 31, 2020</t>
        </is>
      </c>
    </row>
    <row r="2">
      <c r="A2" s="3" t="inlineStr">
        <is>
          <t>Stockholder's Equity [Abstract]</t>
        </is>
      </c>
    </row>
    <row r="3">
      <c r="A3" s="4" t="inlineStr">
        <is>
          <t>Preferred stock shares authorized</t>
        </is>
      </c>
      <c r="F3" s="5" t="n">
        <v>10000000</v>
      </c>
      <c r="H3" s="5" t="n">
        <v>10000000</v>
      </c>
    </row>
    <row r="4">
      <c r="A4" s="4" t="inlineStr">
        <is>
          <t>Preferred stock par value (in Dollars per share)</t>
        </is>
      </c>
      <c r="F4" s="7" t="n">
        <v>1e-05</v>
      </c>
      <c r="H4" s="7" t="n">
        <v>1e-05</v>
      </c>
    </row>
    <row r="5">
      <c r="A5" s="4" t="inlineStr">
        <is>
          <t>Common stock shares authorized</t>
        </is>
      </c>
      <c r="F5" s="5" t="n">
        <v>100000000</v>
      </c>
      <c r="H5" s="5" t="n">
        <v>100000000</v>
      </c>
    </row>
    <row r="6">
      <c r="A6" s="4" t="inlineStr">
        <is>
          <t>Common stock par value (in Dollars per share)</t>
        </is>
      </c>
      <c r="F6" s="7" t="n">
        <v>1e-05</v>
      </c>
      <c r="H6" s="7" t="n">
        <v>1e-05</v>
      </c>
    </row>
    <row r="7">
      <c r="A7" s="4" t="inlineStr">
        <is>
          <t>Net proceeds (in Dollars)</t>
        </is>
      </c>
      <c r="F7" s="6" t="n">
        <v>18000000</v>
      </c>
      <c r="G7" s="4" t="inlineStr">
        <is>
          <t xml:space="preserve"> </t>
        </is>
      </c>
    </row>
    <row r="8">
      <c r="A8" s="4" t="inlineStr">
        <is>
          <t>Common stock shares</t>
        </is>
      </c>
      <c r="E8" s="5" t="n">
        <v>85325</v>
      </c>
      <c r="G8" s="5" t="n">
        <v>128303</v>
      </c>
    </row>
    <row r="9">
      <c r="A9" s="4" t="inlineStr">
        <is>
          <t>Gross proceeds (in Dollars)</t>
        </is>
      </c>
      <c r="E9" s="6" t="n">
        <v>425000</v>
      </c>
      <c r="G9" s="6" t="n">
        <v>1268900</v>
      </c>
    </row>
    <row r="10">
      <c r="A10" s="4" t="inlineStr">
        <is>
          <t>Shares issued</t>
        </is>
      </c>
      <c r="E10" s="5" t="n">
        <v>113</v>
      </c>
      <c r="G10" s="5" t="n">
        <v>293</v>
      </c>
    </row>
    <row r="11">
      <c r="A11" s="4" t="inlineStr">
        <is>
          <t>Accounts payable totaling (in Dollars)</t>
        </is>
      </c>
      <c r="E11" s="6" t="n">
        <v>1125</v>
      </c>
      <c r="G11" s="6" t="n">
        <v>2906</v>
      </c>
    </row>
    <row r="12">
      <c r="A12" s="4" t="inlineStr">
        <is>
          <t>Shares of common stock</t>
        </is>
      </c>
      <c r="F12" s="5" t="n">
        <v>90000</v>
      </c>
    </row>
    <row r="13">
      <c r="A13" s="4" t="inlineStr">
        <is>
          <t>Exercise price per share (in Dollars per share)</t>
        </is>
      </c>
      <c r="F13" s="8" t="n">
        <v>12.5</v>
      </c>
    </row>
    <row r="14">
      <c r="A14" s="4" t="inlineStr">
        <is>
          <t>Initial public offering price</t>
        </is>
      </c>
      <c r="F14" s="4" t="inlineStr">
        <is>
          <t>125.00%</t>
        </is>
      </c>
    </row>
    <row r="15">
      <c r="A15" s="4" t="inlineStr">
        <is>
          <t>Number of complex and subjective variables years</t>
        </is>
      </c>
      <c r="F15" s="4" t="inlineStr">
        <is>
          <t>5 years</t>
        </is>
      </c>
    </row>
    <row r="16">
      <c r="A16" s="4" t="inlineStr">
        <is>
          <t>Price volatility</t>
        </is>
      </c>
      <c r="F16" s="4" t="inlineStr">
        <is>
          <t>100.00%</t>
        </is>
      </c>
    </row>
    <row r="17">
      <c r="A17" s="4" t="inlineStr">
        <is>
          <t>Risk-free interest rate</t>
        </is>
      </c>
      <c r="F17" s="4" t="inlineStr">
        <is>
          <t>0.60%</t>
        </is>
      </c>
    </row>
    <row r="18">
      <c r="A18" s="4" t="inlineStr">
        <is>
          <t>Reverse stock split, description</t>
        </is>
      </c>
      <c r="D18" s="4" t="inlineStr">
        <is>
          <t>the Company filed an amendment
to its Articles of Incorporation and effected 1-for-4.944260256 reverse stock split of its issued and outstanding shares of common stock,
$0.00001 par value, whereby 15,550,627 outstanding shares of the Company’s common stock were exchanged for 3,145,153 newly issued
shares of the Company’s common stock. Under the terms of the reverse stock split, fractional shares issuable to stockholders were
rounded to the nearest whole share, with cash paid in lieu of any fractional shares, resulting in a reverse split of 1-for-4.944260256.</t>
        </is>
      </c>
    </row>
    <row r="19">
      <c r="A19" s="4" t="inlineStr">
        <is>
          <t>Transfer amount (in Dollars)</t>
        </is>
      </c>
      <c r="B19" s="6" t="n">
        <v>119</v>
      </c>
    </row>
    <row r="20">
      <c r="A20" s="4" t="inlineStr">
        <is>
          <t>Preferred stock [Member]</t>
        </is>
      </c>
    </row>
    <row r="21">
      <c r="A21" s="3" t="inlineStr">
        <is>
          <t>Stockholder's Equity [Abstract]</t>
        </is>
      </c>
    </row>
    <row r="22">
      <c r="A22" s="4" t="inlineStr">
        <is>
          <t>Preferred stock shares authorized</t>
        </is>
      </c>
      <c r="F22" s="5" t="n">
        <v>10000000</v>
      </c>
    </row>
    <row r="23">
      <c r="A23" s="4" t="inlineStr">
        <is>
          <t>Preferred stock par value (in Dollars per share)</t>
        </is>
      </c>
      <c r="F23" s="7" t="n">
        <v>1e-05</v>
      </c>
    </row>
    <row r="24">
      <c r="A24" s="4" t="inlineStr">
        <is>
          <t>Common Stock [Member]</t>
        </is>
      </c>
    </row>
    <row r="25">
      <c r="A25" s="3" t="inlineStr">
        <is>
          <t>Stockholder's Equity [Abstract]</t>
        </is>
      </c>
    </row>
    <row r="26">
      <c r="A26" s="4" t="inlineStr">
        <is>
          <t>Common stock shares authorized</t>
        </is>
      </c>
      <c r="F26" s="5" t="n">
        <v>100000000</v>
      </c>
    </row>
    <row r="27">
      <c r="A27" s="4" t="inlineStr">
        <is>
          <t>Common stock par value (in Dollars per share)</t>
        </is>
      </c>
      <c r="F27" s="7" t="n">
        <v>1e-05</v>
      </c>
    </row>
    <row r="28">
      <c r="A28" s="4" t="inlineStr">
        <is>
          <t>Fair value of warrants issued to underwriters (in Dollars)</t>
        </is>
      </c>
      <c r="F28" s="6" t="n">
        <v>639000</v>
      </c>
    </row>
    <row r="29">
      <c r="A29" s="4" t="inlineStr">
        <is>
          <t>CEO [Member]</t>
        </is>
      </c>
    </row>
    <row r="30">
      <c r="A30" s="3" t="inlineStr">
        <is>
          <t>Stockholder's Equity [Abstract]</t>
        </is>
      </c>
    </row>
    <row r="31">
      <c r="A31" s="4" t="inlineStr">
        <is>
          <t>Shares of common stock</t>
        </is>
      </c>
      <c r="G31" s="5" t="n">
        <v>40450</v>
      </c>
    </row>
    <row r="32">
      <c r="A32" s="4" t="inlineStr">
        <is>
          <t>Common stock gross proceeds (in Dollars)</t>
        </is>
      </c>
      <c r="G32" s="6" t="n">
        <v>400000</v>
      </c>
    </row>
    <row r="33">
      <c r="A33" s="4" t="inlineStr">
        <is>
          <t>Family Member [Member]</t>
        </is>
      </c>
    </row>
    <row r="34">
      <c r="A34" s="3" t="inlineStr">
        <is>
          <t>Stockholder's Equity [Abstract]</t>
        </is>
      </c>
    </row>
    <row r="35">
      <c r="A35" s="4" t="inlineStr">
        <is>
          <t>Shares of common stock</t>
        </is>
      </c>
      <c r="G35" s="5" t="n">
        <v>8393</v>
      </c>
    </row>
    <row r="36">
      <c r="A36" s="4" t="inlineStr">
        <is>
          <t>Common stock gross proceeds (in Dollars)</t>
        </is>
      </c>
      <c r="G36" s="6" t="n">
        <v>83000</v>
      </c>
    </row>
    <row r="37">
      <c r="A37" s="4" t="inlineStr">
        <is>
          <t>IPO [Member]</t>
        </is>
      </c>
    </row>
    <row r="38">
      <c r="A38" s="3" t="inlineStr">
        <is>
          <t>Stockholder's Equity [Abstract]</t>
        </is>
      </c>
    </row>
    <row r="39">
      <c r="A39" s="4" t="inlineStr">
        <is>
          <t>Shares of common stock</t>
        </is>
      </c>
      <c r="F39" s="5" t="n">
        <v>1800000</v>
      </c>
    </row>
    <row r="40">
      <c r="A40" s="4" t="inlineStr">
        <is>
          <t>Net proceeds (in Dollars)</t>
        </is>
      </c>
      <c r="C40" s="6" t="n">
        <v>15783207</v>
      </c>
    </row>
    <row r="41">
      <c r="A41" s="4" t="inlineStr">
        <is>
          <t>Common stock gross proceeds (in Dollars)</t>
        </is>
      </c>
      <c r="H41" s="6" t="n">
        <v>18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Stock-Based Compensation (Details) - USD ($)</t>
        </is>
      </c>
      <c r="B1" s="2" t="inlineStr">
        <is>
          <t>Apr. 07, 2021</t>
        </is>
      </c>
      <c r="C1" s="2" t="inlineStr">
        <is>
          <t>Apr. 25, 2020</t>
        </is>
      </c>
      <c r="D1" s="2" t="inlineStr">
        <is>
          <t>May 20, 2017</t>
        </is>
      </c>
      <c r="E1" s="2" t="inlineStr">
        <is>
          <t>Jun. 30, 2021</t>
        </is>
      </c>
      <c r="F1" s="2" t="inlineStr">
        <is>
          <t>Mar. 31, 2021</t>
        </is>
      </c>
      <c r="G1" s="2" t="inlineStr">
        <is>
          <t>Jun. 30, 2020</t>
        </is>
      </c>
      <c r="H1" s="2" t="inlineStr">
        <is>
          <t>Mar. 31, 2020</t>
        </is>
      </c>
      <c r="I1" s="2" t="inlineStr">
        <is>
          <t>Jun. 30, 2021</t>
        </is>
      </c>
      <c r="J1" s="2" t="inlineStr">
        <is>
          <t>Jun. 30, 2020</t>
        </is>
      </c>
      <c r="K1" s="2" t="inlineStr">
        <is>
          <t>Dec. 31, 2020</t>
        </is>
      </c>
    </row>
    <row r="2">
      <c r="A2" s="3" t="inlineStr">
        <is>
          <t>Stock-Based Compensation (Details) [Line Items]</t>
        </is>
      </c>
    </row>
    <row r="3">
      <c r="A3" s="4" t="inlineStr">
        <is>
          <t>Restricted stock awards, description</t>
        </is>
      </c>
      <c r="I3" s="4" t="inlineStr">
        <is>
          <t xml:space="preserve">There were 14,723 and 5,506 unvested restricted
stock awards issued totaling $83,888 and $50,000 based on a fair value of the Company’s common stock on the date of grant, as of
June 30, 2021 and December 31, 2020, respectively. During the three months ended June 30, 2021 and 2020, there were 15,000 and 3,160 restricted
stock awards granted during the period, respectively, and 20,225 of restricted stock awards forfeited during the three months ended June
30, 2020. The Company recognized $4,688 and $156,250 of stock based compensation for vested restricted shares during the three months
ended June 30, 2021 and June 30, 2020, respectively. In addition, during the six months ended June 30, 2021 and 2020, there were 15,000
and 6,952 restricted stock awards granted during the period, respectively, and 20,225 of restricted stock awards forfeited during the
six months ended June 30, 2020. The Company recognized $34,629 and $156,250 of stock based compensation for vested restricted shares during
the six months ended June 30, 2021 and June 30, 2020, respectively. </t>
        </is>
      </c>
    </row>
    <row r="4">
      <c r="A4" s="4" t="inlineStr">
        <is>
          <t>Shares of common stock outstanding, percentage</t>
        </is>
      </c>
      <c r="E4" s="4" t="inlineStr">
        <is>
          <t>6.00%</t>
        </is>
      </c>
      <c r="I4" s="4" t="inlineStr">
        <is>
          <t>6.00%</t>
        </is>
      </c>
    </row>
    <row r="5">
      <c r="A5" s="4" t="inlineStr">
        <is>
          <t>Stock options to purchase common shares (in Shares)</t>
        </is>
      </c>
      <c r="C5" s="5" t="n">
        <v>20225</v>
      </c>
    </row>
    <row r="6">
      <c r="A6" s="4" t="inlineStr">
        <is>
          <t>Stock-based compensation exercisable percentage</t>
        </is>
      </c>
      <c r="C6" s="4" t="inlineStr">
        <is>
          <t>100.00%</t>
        </is>
      </c>
    </row>
    <row r="7">
      <c r="A7" s="4" t="inlineStr">
        <is>
          <t>Fair market value of common stock percentage</t>
        </is>
      </c>
      <c r="C7" s="4" t="inlineStr">
        <is>
          <t>100.00%</t>
        </is>
      </c>
    </row>
    <row r="8">
      <c r="A8" s="4" t="inlineStr">
        <is>
          <t>Additional shares of common stock (in Shares)</t>
        </is>
      </c>
      <c r="C8" s="5" t="n">
        <v>3033</v>
      </c>
    </row>
    <row r="9">
      <c r="A9" s="4" t="inlineStr">
        <is>
          <t>Stock-based compensation</t>
        </is>
      </c>
      <c r="E9" s="6" t="n">
        <v>321427</v>
      </c>
      <c r="F9" s="6" t="n">
        <v>369884</v>
      </c>
      <c r="G9" s="6" t="n">
        <v>571691</v>
      </c>
      <c r="H9" s="6" t="n">
        <v>130990</v>
      </c>
    </row>
    <row r="10">
      <c r="A10" s="4" t="inlineStr">
        <is>
          <t>Stock-based compensation within general and administrative expense</t>
        </is>
      </c>
      <c r="E10" s="5" t="n">
        <v>302993</v>
      </c>
      <c r="G10" s="5" t="n">
        <v>571691</v>
      </c>
      <c r="I10" s="6" t="n">
        <v>672877</v>
      </c>
      <c r="J10" s="6" t="n">
        <v>702681</v>
      </c>
    </row>
    <row r="11">
      <c r="A11" s="4" t="inlineStr">
        <is>
          <t>Stock-based compensation within research and development expense</t>
        </is>
      </c>
      <c r="E11" s="5" t="n">
        <v>18433</v>
      </c>
      <c r="G11" s="6" t="n">
        <v>0</v>
      </c>
      <c r="I11" s="5" t="n">
        <v>18433</v>
      </c>
      <c r="J11" s="5" t="n">
        <v>0</v>
      </c>
    </row>
    <row r="12">
      <c r="A12" s="4" t="inlineStr">
        <is>
          <t>Share based compensation expense</t>
        </is>
      </c>
      <c r="I12" s="6" t="n">
        <v>691310</v>
      </c>
      <c r="J12" s="6" t="n">
        <v>702681</v>
      </c>
    </row>
    <row r="13">
      <c r="A13" s="4" t="inlineStr">
        <is>
          <t>Weighted-average grant-date fair value of stock options (in Dollars per share)</t>
        </is>
      </c>
      <c r="I13" s="8" t="n">
        <v>3.09</v>
      </c>
      <c r="K13" s="8" t="n">
        <v>5.66</v>
      </c>
    </row>
    <row r="14">
      <c r="A14" s="4" t="inlineStr">
        <is>
          <t>Stock based compensation unrecognized costs</t>
        </is>
      </c>
      <c r="E14" s="6" t="n">
        <v>665560</v>
      </c>
      <c r="I14" s="6" t="n">
        <v>665560</v>
      </c>
    </row>
    <row r="15">
      <c r="A15" s="4" t="inlineStr">
        <is>
          <t>Weighted average term</t>
        </is>
      </c>
      <c r="I15" s="4" t="inlineStr">
        <is>
          <t>2 years 2 months 26 days</t>
        </is>
      </c>
    </row>
    <row r="16">
      <c r="A16" s="4" t="inlineStr">
        <is>
          <t>Initial Issuance Under Plan [Member]</t>
        </is>
      </c>
    </row>
    <row r="17">
      <c r="A17" s="3" t="inlineStr">
        <is>
          <t>Stock-Based Compensation (Details) [Line Items]</t>
        </is>
      </c>
    </row>
    <row r="18">
      <c r="A18" s="4" t="inlineStr">
        <is>
          <t>Aggregate number of share issued (in Shares)</t>
        </is>
      </c>
      <c r="D18" s="5" t="n">
        <v>303382</v>
      </c>
    </row>
    <row r="19">
      <c r="A19" s="4" t="inlineStr">
        <is>
          <t>Stock Option [Member]</t>
        </is>
      </c>
    </row>
    <row r="20">
      <c r="A20" s="3" t="inlineStr">
        <is>
          <t>Stock-Based Compensation (Details) [Line Items]</t>
        </is>
      </c>
    </row>
    <row r="21">
      <c r="A21" s="4" t="inlineStr">
        <is>
          <t>Stock options to purchase common shares (in Shares)</t>
        </is>
      </c>
      <c r="C21" s="5" t="n">
        <v>2022</v>
      </c>
    </row>
    <row r="22">
      <c r="A22" s="4" t="inlineStr">
        <is>
          <t>Black-Scholes Option Pricing Model [Member]</t>
        </is>
      </c>
    </row>
    <row r="23">
      <c r="A23" s="3" t="inlineStr">
        <is>
          <t>Stock-Based Compensation (Details) [Line Items]</t>
        </is>
      </c>
    </row>
    <row r="24">
      <c r="A24" s="4" t="inlineStr">
        <is>
          <t>Number of stock option based value</t>
        </is>
      </c>
      <c r="C24" s="6" t="n">
        <v>25000</v>
      </c>
    </row>
    <row r="25">
      <c r="A25" s="4" t="inlineStr">
        <is>
          <t>Board [Member]</t>
        </is>
      </c>
    </row>
    <row r="26">
      <c r="A26" s="3" t="inlineStr">
        <is>
          <t>Stock-Based Compensation (Details) [Line Items]</t>
        </is>
      </c>
    </row>
    <row r="27">
      <c r="A27" s="4" t="inlineStr">
        <is>
          <t>Awards of options to purchase shares of common stock (in Shares)</t>
        </is>
      </c>
      <c r="B27" s="5" t="n">
        <v>197500</v>
      </c>
    </row>
    <row r="28">
      <c r="A28" s="4" t="inlineStr">
        <is>
          <t>Stock option exercise price (in Dollars per share)</t>
        </is>
      </c>
      <c r="B28" s="8" t="n">
        <v>4.62</v>
      </c>
    </row>
    <row r="29">
      <c r="A29" s="4" t="inlineStr">
        <is>
          <t>Grant date fair value of options</t>
        </is>
      </c>
      <c r="B29" s="6" t="n">
        <v>612050</v>
      </c>
    </row>
    <row r="30">
      <c r="A30" s="4" t="inlineStr">
        <is>
          <t>Non-Employee Directors [Member]</t>
        </is>
      </c>
    </row>
    <row r="31">
      <c r="A31" s="3" t="inlineStr">
        <is>
          <t>Stock-Based Compensation (Details) [Line Items]</t>
        </is>
      </c>
    </row>
    <row r="32">
      <c r="A32" s="4" t="inlineStr">
        <is>
          <t>Awards of options to purchase shares of common stock (in Shares)</t>
        </is>
      </c>
      <c r="B32" s="5" t="n">
        <v>52922</v>
      </c>
    </row>
    <row r="33">
      <c r="A33" s="4" t="inlineStr">
        <is>
          <t>Stock option exercise price (in Dollars per share)</t>
        </is>
      </c>
      <c r="B33" s="8" t="n">
        <v>4.62</v>
      </c>
    </row>
    <row r="34">
      <c r="A34" s="4" t="inlineStr">
        <is>
          <t>Grant date fair value of options</t>
        </is>
      </c>
      <c r="B34" s="6" t="n">
        <v>1621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Details) - Schedule of Black-Scholes option-pricing model</t>
        </is>
      </c>
      <c r="B1" s="2" t="inlineStr">
        <is>
          <t>6 Months Ended</t>
        </is>
      </c>
    </row>
    <row r="2">
      <c r="B2" s="2" t="inlineStr">
        <is>
          <t>Jun. 30, 2021</t>
        </is>
      </c>
      <c r="C2" s="2" t="inlineStr">
        <is>
          <t>Jun. 30, 2020</t>
        </is>
      </c>
    </row>
    <row r="3">
      <c r="A3" s="3" t="inlineStr">
        <is>
          <t>Schedule of Black-Scholes option-pricing model [Abstract]</t>
        </is>
      </c>
    </row>
    <row r="4">
      <c r="A4" s="4" t="inlineStr">
        <is>
          <t>Expected term (years)</t>
        </is>
      </c>
      <c r="B4" s="4" t="inlineStr">
        <is>
          <t>5 years 9 months 7 days</t>
        </is>
      </c>
      <c r="C4" s="4" t="inlineStr">
        <is>
          <t>5 years 2 months 26 days</t>
        </is>
      </c>
    </row>
    <row r="5">
      <c r="A5" s="4" t="inlineStr">
        <is>
          <t>Risk-free interest rate</t>
        </is>
      </c>
      <c r="B5" s="4" t="inlineStr">
        <is>
          <t>1.05%</t>
        </is>
      </c>
      <c r="C5" s="4" t="inlineStr">
        <is>
          <t>0.49%</t>
        </is>
      </c>
    </row>
    <row r="6">
      <c r="A6" s="4" t="inlineStr">
        <is>
          <t>Expected volatility</t>
        </is>
      </c>
      <c r="B6" s="4" t="inlineStr">
        <is>
          <t>79.40%</t>
        </is>
      </c>
      <c r="C6" s="4" t="inlineStr">
        <is>
          <t>68.47%</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Details) - Schedule of stock option activity - $ / shares</t>
        </is>
      </c>
      <c r="B1" s="2" t="inlineStr">
        <is>
          <t>6 Months Ended</t>
        </is>
      </c>
      <c r="C1" s="2" t="inlineStr">
        <is>
          <t>12 Months Ended</t>
        </is>
      </c>
    </row>
    <row r="2">
      <c r="B2" s="2" t="inlineStr">
        <is>
          <t>Jun. 30, 2021</t>
        </is>
      </c>
      <c r="C2" s="2" t="inlineStr">
        <is>
          <t>Dec. 31, 2020</t>
        </is>
      </c>
    </row>
    <row r="3">
      <c r="A3" s="3" t="inlineStr">
        <is>
          <t>Schedule of stock option activity [Abstract]</t>
        </is>
      </c>
    </row>
    <row r="4">
      <c r="A4" s="4" t="inlineStr">
        <is>
          <t>Number of Shares Outstanding, Beginning (in Shares)</t>
        </is>
      </c>
      <c r="B4" s="5" t="n">
        <v>486101</v>
      </c>
      <c r="C4" s="5" t="n">
        <v>236458</v>
      </c>
    </row>
    <row r="5">
      <c r="A5" s="4" t="inlineStr">
        <is>
          <t>Weighted- Average Exercise Price, Beginning</t>
        </is>
      </c>
      <c r="B5" s="8" t="n">
        <v>9.890000000000001</v>
      </c>
      <c r="C5" s="8" t="n">
        <v>9.890000000000001</v>
      </c>
    </row>
    <row r="6">
      <c r="A6" s="4" t="inlineStr">
        <is>
          <t>Weighted- Average Remaining Contractual Term (Years), Beginning</t>
        </is>
      </c>
      <c r="C6" s="4" t="inlineStr">
        <is>
          <t>8 years 11 months 15 days</t>
        </is>
      </c>
    </row>
    <row r="7">
      <c r="A7" s="4" t="inlineStr">
        <is>
          <t>Aggregate Intrinsic Value, Beginning</t>
        </is>
      </c>
      <c r="B7" s="4" t="inlineStr">
        <is>
          <t xml:space="preserve"> </t>
        </is>
      </c>
      <c r="C7" s="4" t="inlineStr">
        <is>
          <t xml:space="preserve"> </t>
        </is>
      </c>
    </row>
    <row r="8">
      <c r="A8" s="4" t="inlineStr">
        <is>
          <t>Number of Shares Outstanding, Ending (in Shares)</t>
        </is>
      </c>
      <c r="B8" s="5" t="n">
        <v>736593</v>
      </c>
      <c r="C8" s="5" t="n">
        <v>486101</v>
      </c>
    </row>
    <row r="9">
      <c r="A9" s="4" t="inlineStr">
        <is>
          <t>Weighted- Average Exercise Price, Ending</t>
        </is>
      </c>
      <c r="B9" s="8" t="n">
        <v>8.1</v>
      </c>
      <c r="C9" s="8" t="n">
        <v>9.890000000000001</v>
      </c>
    </row>
    <row r="10">
      <c r="A10" s="4" t="inlineStr">
        <is>
          <t>Weighted- Average Remaining Contractual Term (Years), Ending</t>
        </is>
      </c>
      <c r="B10" s="4" t="inlineStr">
        <is>
          <t>8 years 8 months 23 days</t>
        </is>
      </c>
      <c r="C10" s="4" t="inlineStr">
        <is>
          <t>8 years 8 months 4 days</t>
        </is>
      </c>
    </row>
    <row r="11">
      <c r="A11" s="4" t="inlineStr">
        <is>
          <t>Aggregate Intrinsic Value, Ending</t>
        </is>
      </c>
      <c r="B11" s="4" t="inlineStr">
        <is>
          <t xml:space="preserve"> </t>
        </is>
      </c>
      <c r="C11" s="4" t="inlineStr">
        <is>
          <t xml:space="preserve"> </t>
        </is>
      </c>
    </row>
    <row r="12">
      <c r="A12" s="4" t="inlineStr">
        <is>
          <t>Number of Shares, Options exercisable (in Shares)</t>
        </is>
      </c>
      <c r="B12" s="5" t="n">
        <v>502197</v>
      </c>
    </row>
    <row r="13">
      <c r="A13" s="4" t="inlineStr">
        <is>
          <t>Weighted- Average Exercise Price, Options exercisable</t>
        </is>
      </c>
      <c r="B13" s="8" t="n">
        <v>9.58</v>
      </c>
    </row>
    <row r="14">
      <c r="A14" s="4" t="inlineStr">
        <is>
          <t>Weighted- Average Remaining Contractual Term (Years), Options exercisable</t>
        </is>
      </c>
      <c r="B14" s="4" t="inlineStr">
        <is>
          <t>8 years 3 months 7 days</t>
        </is>
      </c>
    </row>
    <row r="15">
      <c r="A15" s="4" t="inlineStr">
        <is>
          <t>Aggregate Intrinsic Value, Options exercisable</t>
        </is>
      </c>
      <c r="B15" s="4" t="inlineStr">
        <is>
          <t xml:space="preserve"> </t>
        </is>
      </c>
    </row>
    <row r="16">
      <c r="A16" s="4" t="inlineStr">
        <is>
          <t>Number of Shares, Forfeited (in Shares)</t>
        </is>
      </c>
      <c r="B16" s="4" t="inlineStr">
        <is>
          <t xml:space="preserve"> </t>
        </is>
      </c>
      <c r="C16" s="5" t="n">
        <v>-20225</v>
      </c>
    </row>
    <row r="17">
      <c r="A17" s="4" t="inlineStr">
        <is>
          <t>Weighted- Average Exercise Price, Forfeited</t>
        </is>
      </c>
      <c r="B17" s="4" t="inlineStr">
        <is>
          <t xml:space="preserve"> </t>
        </is>
      </c>
      <c r="C17" s="8" t="n">
        <v>9.890000000000001</v>
      </c>
    </row>
    <row r="18">
      <c r="A18" s="4" t="inlineStr">
        <is>
          <t>Number of Shares, Cancelled (in Shares)</t>
        </is>
      </c>
      <c r="B18" s="4" t="inlineStr">
        <is>
          <t xml:space="preserve"> </t>
        </is>
      </c>
      <c r="C18" s="4" t="inlineStr">
        <is>
          <t xml:space="preserve"> </t>
        </is>
      </c>
    </row>
    <row r="19">
      <c r="A19" s="4" t="inlineStr">
        <is>
          <t>Weighted- Average Exercise Price, Cancelled</t>
        </is>
      </c>
      <c r="B19" s="4" t="inlineStr">
        <is>
          <t xml:space="preserve"> </t>
        </is>
      </c>
      <c r="C19" s="4" t="inlineStr">
        <is>
          <t xml:space="preserve"> </t>
        </is>
      </c>
    </row>
    <row r="20">
      <c r="A20" s="4" t="inlineStr">
        <is>
          <t>Number of Shares, Granted (in Shares)</t>
        </is>
      </c>
      <c r="B20" s="5" t="n">
        <v>250492</v>
      </c>
      <c r="C20" s="5" t="n">
        <v>269868</v>
      </c>
    </row>
    <row r="21">
      <c r="A21" s="4" t="inlineStr">
        <is>
          <t>Weighted- Average Exercise Price, Granted</t>
        </is>
      </c>
      <c r="B21" s="8" t="n">
        <v>4.62</v>
      </c>
      <c r="C21" s="8" t="n">
        <v>9.890000000000001</v>
      </c>
    </row>
    <row r="22">
      <c r="A22" s="4" t="inlineStr">
        <is>
          <t>Aggregate Intrinsic Value, Granted</t>
        </is>
      </c>
      <c r="B2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5" customWidth="1" min="5" max="5"/>
    <col width="14" customWidth="1" min="6" max="6"/>
  </cols>
  <sheetData>
    <row r="1">
      <c r="A1" s="1" t="inlineStr">
        <is>
          <t>Related-Party Transactions (Details) - USD ($)</t>
        </is>
      </c>
      <c r="B1" s="2" t="inlineStr">
        <is>
          <t>1 Months Ended</t>
        </is>
      </c>
      <c r="E1" s="2" t="inlineStr">
        <is>
          <t>6 Months Ended</t>
        </is>
      </c>
    </row>
    <row r="2">
      <c r="B2" s="2" t="inlineStr">
        <is>
          <t>Jan. 31, 2021</t>
        </is>
      </c>
      <c r="C2" s="2" t="inlineStr">
        <is>
          <t>Jan. 31, 2019</t>
        </is>
      </c>
      <c r="D2" s="2" t="inlineStr">
        <is>
          <t>Oct. 31, 2018</t>
        </is>
      </c>
      <c r="E2" s="2" t="inlineStr">
        <is>
          <t>Jun. 30, 2021</t>
        </is>
      </c>
      <c r="F2" s="2" t="inlineStr">
        <is>
          <t>Dec. 31, 2020</t>
        </is>
      </c>
    </row>
    <row r="3">
      <c r="A3" s="3" t="inlineStr">
        <is>
          <t>Related-Party Transactions (Details) [Line Items]</t>
        </is>
      </c>
    </row>
    <row r="4">
      <c r="A4" s="4" t="inlineStr">
        <is>
          <t>Aggregate principal amount</t>
        </is>
      </c>
      <c r="C4" s="6" t="n">
        <v>1000000</v>
      </c>
      <c r="D4" s="6" t="n">
        <v>1000000</v>
      </c>
    </row>
    <row r="5">
      <c r="A5" s="4" t="inlineStr">
        <is>
          <t>Christopher Chipman [Member]</t>
        </is>
      </c>
    </row>
    <row r="6">
      <c r="A6" s="3" t="inlineStr">
        <is>
          <t>Related-Party Transactions (Details) [Line Items]</t>
        </is>
      </c>
    </row>
    <row r="7">
      <c r="A7" s="4" t="inlineStr">
        <is>
          <t>Aggregate principal amount</t>
        </is>
      </c>
      <c r="E7" s="6" t="n">
        <v>25000</v>
      </c>
    </row>
    <row r="8">
      <c r="A8" s="4" t="inlineStr">
        <is>
          <t>Chief Executive Officer [Member]</t>
        </is>
      </c>
    </row>
    <row r="9">
      <c r="A9" s="3" t="inlineStr">
        <is>
          <t>Related-Party Transactions (Details) [Line Items]</t>
        </is>
      </c>
    </row>
    <row r="10">
      <c r="A10" s="4" t="inlineStr">
        <is>
          <t>Deferred compensation</t>
        </is>
      </c>
      <c r="E10" s="5" t="n">
        <v>1052000</v>
      </c>
      <c r="F10" s="6" t="n">
        <v>1005000</v>
      </c>
    </row>
    <row r="11">
      <c r="A11" s="4" t="inlineStr">
        <is>
          <t>Anthony Mack [Member]</t>
        </is>
      </c>
    </row>
    <row r="12">
      <c r="A12" s="3" t="inlineStr">
        <is>
          <t>Related-Party Transactions (Details) [Line Items]</t>
        </is>
      </c>
    </row>
    <row r="13">
      <c r="A13" s="4" t="inlineStr">
        <is>
          <t>Aggregate principal amount</t>
        </is>
      </c>
      <c r="B13" s="6" t="n">
        <v>75000</v>
      </c>
      <c r="E13" s="6" t="n">
        <v>75000</v>
      </c>
    </row>
    <row r="14">
      <c r="A14" s="4" t="inlineStr">
        <is>
          <t>Chief Financial Officer [Member]</t>
        </is>
      </c>
    </row>
    <row r="15">
      <c r="A15" s="3" t="inlineStr">
        <is>
          <t>Related-Party Transactions (Details) [Line Items]</t>
        </is>
      </c>
    </row>
    <row r="16">
      <c r="A16" s="4" t="inlineStr">
        <is>
          <t>Aggregate principal amount</t>
        </is>
      </c>
      <c r="B16" s="6" t="n">
        <v>25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3" customWidth="1" min="1" max="1"/>
    <col width="21" customWidth="1" min="2" max="2"/>
    <col width="80" customWidth="1" min="3" max="3"/>
    <col width="21" customWidth="1" min="4" max="4"/>
    <col width="20" customWidth="1" min="5" max="5"/>
    <col width="21" customWidth="1" min="6" max="6"/>
    <col width="21" customWidth="1" min="7" max="7"/>
    <col width="80" customWidth="1" min="8" max="8"/>
    <col width="80" customWidth="1" min="9" max="9"/>
    <col width="21" customWidth="1" min="10" max="10"/>
    <col width="21" customWidth="1" min="11" max="11"/>
  </cols>
  <sheetData>
    <row r="1">
      <c r="A1" s="1" t="inlineStr">
        <is>
          <t>Research and Development and License Agreements (Details) £ in Thousands</t>
        </is>
      </c>
      <c r="B1" s="2" t="inlineStr">
        <is>
          <t>Jul. 02, 2021USD ($)</t>
        </is>
      </c>
      <c r="C1" s="2" t="inlineStr">
        <is>
          <t>Oct. 11, 2020USD ($)</t>
        </is>
      </c>
      <c r="D1" s="2" t="inlineStr">
        <is>
          <t>Aug. 07, 2020USD ($)</t>
        </is>
      </c>
      <c r="E1" s="2" t="inlineStr">
        <is>
          <t>May 12, 2019USD ($)</t>
        </is>
      </c>
      <c r="F1" s="2" t="inlineStr">
        <is>
          <t>Apr. 11, 2019USD ($)</t>
        </is>
      </c>
      <c r="G1" s="2" t="inlineStr">
        <is>
          <t>Jun. 06, 2017GBP (£)</t>
        </is>
      </c>
      <c r="H1" s="2" t="inlineStr">
        <is>
          <t>Aug. 25, 2020</t>
        </is>
      </c>
      <c r="I1" s="2" t="inlineStr">
        <is>
          <t>Mar. 19, 2018</t>
        </is>
      </c>
      <c r="J1" s="2" t="inlineStr">
        <is>
          <t>Jun. 30, 2021USD ($)</t>
        </is>
      </c>
      <c r="K1" s="2" t="inlineStr">
        <is>
          <t>Sep. 01, 2021USD ($)</t>
        </is>
      </c>
    </row>
    <row r="2">
      <c r="A2" s="3" t="inlineStr">
        <is>
          <t>Research and Development and License Agreements (Details) [Line Items]</t>
        </is>
      </c>
    </row>
    <row r="3">
      <c r="A3" s="4" t="inlineStr">
        <is>
          <t>Description of lipocure agreement</t>
        </is>
      </c>
      <c r="I3" s="4" t="inlineStr">
        <is>
          <t>the LipoCure Agreement, the Company was required to pay
an upfront fee upon signing of $150,000 and is required to make future milestone and royalty payments to LipoCure. The Company is obligated
to make aggregate milestone payments of up to $19.8 million upon the achievement of specified development and commercial milestones. Royalty
payments must be paid in an amount equal to a single digit to low double-digit percentage of annual net sales of royalty qualifying products,
subject to certain adjustments. Royalties shall be payable during the period of time, on a country-by-country basis, commencing on the
first commercial sale and ending upon the expiration of the last-to-expire patent claim on the licensed product, which is set to expire
on July 24, 2030.</t>
        </is>
      </c>
    </row>
    <row r="4">
      <c r="A4" s="4" t="inlineStr">
        <is>
          <t>Description of cooperative research and development agreement</t>
        </is>
      </c>
      <c r="H4" s="4" t="inlineStr">
        <is>
          <t>The term of the CRADA is for a period of four years from May 6, 2020 (the effective date of the
agreement) and can be terminated by both parties at any time by mutual written consent.</t>
        </is>
      </c>
    </row>
    <row r="5">
      <c r="A5" s="4" t="inlineStr">
        <is>
          <t>MedPharm License Agreement [Member]</t>
        </is>
      </c>
    </row>
    <row r="6">
      <c r="A6" s="3" t="inlineStr">
        <is>
          <t>Research and Development and License Agreements (Details) [Line Items]</t>
        </is>
      </c>
    </row>
    <row r="7">
      <c r="A7" s="4" t="inlineStr">
        <is>
          <t>Milestone and royalty payments | £</t>
        </is>
      </c>
      <c r="G7" s="9" t="n">
        <v>1150</v>
      </c>
    </row>
    <row r="8">
      <c r="A8" s="4" t="inlineStr">
        <is>
          <t>Nanomerics Collaboration Agreement [Member]</t>
        </is>
      </c>
    </row>
    <row r="9">
      <c r="A9" s="3" t="inlineStr">
        <is>
          <t>Research and Development and License Agreements (Details) [Line Items]</t>
        </is>
      </c>
    </row>
    <row r="10">
      <c r="A10" s="4" t="inlineStr">
        <is>
          <t>Milestone and royalty payments</t>
        </is>
      </c>
      <c r="D10" s="6" t="n">
        <v>50000000</v>
      </c>
      <c r="F10" s="6" t="n">
        <v>103000000</v>
      </c>
    </row>
    <row r="11">
      <c r="A11" s="4" t="inlineStr">
        <is>
          <t>Nanomerics Collaboration Agreement [Member] | Minimum [Member]</t>
        </is>
      </c>
    </row>
    <row r="12">
      <c r="A12" s="3" t="inlineStr">
        <is>
          <t>Research and Development and License Agreements (Details) [Line Items]</t>
        </is>
      </c>
    </row>
    <row r="13">
      <c r="A13" s="4" t="inlineStr">
        <is>
          <t>Milestone and royalty payments percentage</t>
        </is>
      </c>
      <c r="D13" s="4" t="inlineStr">
        <is>
          <t>5.00%</t>
        </is>
      </c>
    </row>
    <row r="14">
      <c r="A14" s="4" t="inlineStr">
        <is>
          <t>Nanomerics Collaboration Agreement [Member] | Maximum [Member]</t>
        </is>
      </c>
    </row>
    <row r="15">
      <c r="A15" s="3" t="inlineStr">
        <is>
          <t>Research and Development and License Agreements (Details) [Line Items]</t>
        </is>
      </c>
    </row>
    <row r="16">
      <c r="A16" s="4" t="inlineStr">
        <is>
          <t>Milestone and royalty payments percentage</t>
        </is>
      </c>
      <c r="D16" s="4" t="inlineStr">
        <is>
          <t>15.00%</t>
        </is>
      </c>
    </row>
    <row r="17">
      <c r="A17" s="4" t="inlineStr">
        <is>
          <t>Yissum Research Agreement [Member]</t>
        </is>
      </c>
    </row>
    <row r="18">
      <c r="A18" s="3" t="inlineStr">
        <is>
          <t>Research and Development and License Agreements (Details) [Line Items]</t>
        </is>
      </c>
    </row>
    <row r="19">
      <c r="A19" s="4" t="inlineStr">
        <is>
          <t>Research service fees</t>
        </is>
      </c>
      <c r="E19" s="6" t="n">
        <v>81000</v>
      </c>
    </row>
    <row r="20">
      <c r="A20" s="4" t="inlineStr">
        <is>
          <t>Description of yissum research agreement</t>
        </is>
      </c>
      <c r="C20" s="4" t="inlineStr">
        <is>
          <t>the Company entered into
an Agreement for Rendering of Research Services with Yissum (the “October 2020 Yissum Research Agreement”) on substantially
similar terms and conditions as detailed above under the May 2019 Yissum Research Agreement. Under the October 2020 Yissum Research Agreement,
the Company shall provide funding for research and development studies to be performed by researchers at Hebrew University related to
the formulation of Liposomal Bupivacaine as well as efficacy and PK studies in animals. In consideration for the research services, the
Company agreed to pay research service fees of $81,000 in six equal monthly installments. In connection with the completion of the Company’s
IPO, the Company paid Yissum $40,500 towards the total consideration of $81,000. All services to be provided under the October 2020 Yissum
Research Agreement were completed by June 30, 2021.</t>
        </is>
      </c>
    </row>
    <row r="21">
      <c r="A21" s="4" t="inlineStr">
        <is>
          <t>Research service fees paid in equal monthly installments</t>
        </is>
      </c>
      <c r="C21" s="6" t="n">
        <v>81000</v>
      </c>
    </row>
    <row r="22">
      <c r="A22" s="4" t="inlineStr">
        <is>
          <t>Total consideration paid for research</t>
        </is>
      </c>
      <c r="C22" s="6" t="n">
        <v>81000</v>
      </c>
    </row>
    <row r="23">
      <c r="A23" s="4" t="inlineStr">
        <is>
          <t>Research and development in process</t>
        </is>
      </c>
      <c r="J23" s="6" t="n">
        <v>337500</v>
      </c>
    </row>
    <row r="24">
      <c r="A24" s="4" t="inlineStr">
        <is>
          <t>Lipocure Research Agreement [Member]</t>
        </is>
      </c>
    </row>
    <row r="25">
      <c r="A25" s="3" t="inlineStr">
        <is>
          <t>Research and Development and License Agreements (Details) [Line Items]</t>
        </is>
      </c>
    </row>
    <row r="26">
      <c r="A26" s="4" t="inlineStr">
        <is>
          <t>Research and development in process</t>
        </is>
      </c>
      <c r="J26" s="6" t="n">
        <v>250000</v>
      </c>
    </row>
    <row r="27">
      <c r="A27" s="4" t="inlineStr">
        <is>
          <t>Lipocure Research Agreement [Member] | Subsequent Event [Member]</t>
        </is>
      </c>
    </row>
    <row r="28">
      <c r="A28" s="3" t="inlineStr">
        <is>
          <t>Research and Development and License Agreements (Details) [Line Items]</t>
        </is>
      </c>
    </row>
    <row r="29">
      <c r="A29" s="4" t="inlineStr">
        <is>
          <t>Research service fees</t>
        </is>
      </c>
      <c r="B29" s="6" t="n">
        <v>200000</v>
      </c>
    </row>
    <row r="30">
      <c r="A30" s="4" t="inlineStr">
        <is>
          <t>Research and development in process</t>
        </is>
      </c>
      <c r="B30" s="6" t="n">
        <v>400000</v>
      </c>
    </row>
    <row r="31">
      <c r="A31" s="4" t="inlineStr">
        <is>
          <t>Forecast [Member] | Lipocure Research Agreement [Member]</t>
        </is>
      </c>
    </row>
    <row r="32">
      <c r="A32" s="3" t="inlineStr">
        <is>
          <t>Research and Development and License Agreements (Details) [Line Items]</t>
        </is>
      </c>
    </row>
    <row r="33">
      <c r="A33" s="4" t="inlineStr">
        <is>
          <t>Research service fees paid in quarterly payments</t>
        </is>
      </c>
      <c r="K33" s="6" t="n">
        <v>2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General and administrative</t>
        </is>
      </c>
      <c r="B4" s="6" t="n">
        <v>1988972</v>
      </c>
      <c r="C4" s="6" t="n">
        <v>1061850</v>
      </c>
      <c r="D4" s="6" t="n">
        <v>3262544</v>
      </c>
      <c r="E4" s="6" t="n">
        <v>1510835</v>
      </c>
    </row>
    <row r="5">
      <c r="A5" s="4" t="inlineStr">
        <is>
          <t>Research and development</t>
        </is>
      </c>
      <c r="B5" s="5" t="n">
        <v>316565</v>
      </c>
      <c r="C5" s="5" t="n">
        <v>168673</v>
      </c>
      <c r="D5" s="5" t="n">
        <v>1391565</v>
      </c>
      <c r="E5" s="5" t="n">
        <v>335553</v>
      </c>
    </row>
    <row r="6">
      <c r="A6" s="4" t="inlineStr">
        <is>
          <t>Total operating expenses</t>
        </is>
      </c>
      <c r="B6" s="5" t="n">
        <v>2305537</v>
      </c>
      <c r="C6" s="5" t="n">
        <v>1230523</v>
      </c>
      <c r="D6" s="5" t="n">
        <v>4654109</v>
      </c>
      <c r="E6" s="5" t="n">
        <v>1846388</v>
      </c>
    </row>
    <row r="7">
      <c r="A7" s="4" t="inlineStr">
        <is>
          <t>Loss from operations</t>
        </is>
      </c>
      <c r="B7" s="5" t="n">
        <v>-2305537</v>
      </c>
      <c r="C7" s="5" t="n">
        <v>-1230523</v>
      </c>
      <c r="D7" s="5" t="n">
        <v>-4654109</v>
      </c>
      <c r="E7" s="5" t="n">
        <v>-1846388</v>
      </c>
    </row>
    <row r="8">
      <c r="A8" s="3" t="inlineStr">
        <is>
          <t>OTHER (EXPENSE) INCOME</t>
        </is>
      </c>
    </row>
    <row r="9">
      <c r="A9" s="4" t="inlineStr">
        <is>
          <t>Interest expense</t>
        </is>
      </c>
      <c r="B9" s="5" t="n">
        <v>-34049</v>
      </c>
      <c r="C9" s="5" t="n">
        <v>-43261</v>
      </c>
      <c r="D9" s="5" t="n">
        <v>-64748</v>
      </c>
      <c r="E9" s="5" t="n">
        <v>-83891</v>
      </c>
    </row>
    <row r="10">
      <c r="A10" s="4" t="inlineStr">
        <is>
          <t>Other income (expense), net</t>
        </is>
      </c>
      <c r="B10" s="5" t="n">
        <v>-3833</v>
      </c>
      <c r="C10" s="5" t="n">
        <v>4000</v>
      </c>
      <c r="D10" s="5" t="n">
        <v>-3833</v>
      </c>
      <c r="E10" s="5" t="n">
        <v>4000</v>
      </c>
    </row>
    <row r="11">
      <c r="A11" s="4" t="inlineStr">
        <is>
          <t>Loss before tax provision</t>
        </is>
      </c>
      <c r="B11" s="5" t="n">
        <v>-2343419</v>
      </c>
      <c r="C11" s="5" t="n">
        <v>-1269784</v>
      </c>
      <c r="D11" s="5" t="n">
        <v>-4722690</v>
      </c>
      <c r="E11" s="5" t="n">
        <v>-1926279</v>
      </c>
    </row>
    <row r="12">
      <c r="A12" s="4" t="inlineStr">
        <is>
          <t>Benefit from income taxes</t>
        </is>
      </c>
      <c r="B12" s="4" t="inlineStr">
        <is>
          <t xml:space="preserve"> </t>
        </is>
      </c>
      <c r="C12" s="4" t="inlineStr">
        <is>
          <t xml:space="preserve"> </t>
        </is>
      </c>
      <c r="D12" s="4" t="inlineStr">
        <is>
          <t xml:space="preserve"> </t>
        </is>
      </c>
      <c r="E12" s="4" t="inlineStr">
        <is>
          <t xml:space="preserve"> </t>
        </is>
      </c>
    </row>
    <row r="13">
      <c r="A13" s="4" t="inlineStr">
        <is>
          <t>Net loss</t>
        </is>
      </c>
      <c r="B13" s="6" t="n">
        <v>-2343419</v>
      </c>
      <c r="C13" s="6" t="n">
        <v>-1269784</v>
      </c>
      <c r="D13" s="6" t="n">
        <v>-4722690</v>
      </c>
      <c r="E13" s="6" t="n">
        <v>-1926279</v>
      </c>
    </row>
    <row r="14">
      <c r="A14" s="4" t="inlineStr">
        <is>
          <t>Basic and diluted net loss per share (in Dollars per share)</t>
        </is>
      </c>
      <c r="B14" s="8" t="n">
        <v>-0.47</v>
      </c>
      <c r="C14" s="8" t="n">
        <v>-0.41</v>
      </c>
      <c r="D14" s="8" t="n">
        <v>-1.06</v>
      </c>
      <c r="E14" s="8" t="n">
        <v>-0.63</v>
      </c>
    </row>
    <row r="15">
      <c r="A15" s="4" t="inlineStr">
        <is>
          <t>Basic and diluted weighted average common stock outstanding (in Shares)</t>
        </is>
      </c>
      <c r="B15" s="5" t="n">
        <v>4958999</v>
      </c>
      <c r="C15" s="5" t="n">
        <v>3086384</v>
      </c>
      <c r="D15" s="5" t="n">
        <v>4454877</v>
      </c>
      <c r="E15" s="5" t="n">
        <v>30656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 Stock Options [Member] - Subsequent Event [Member]</t>
        </is>
      </c>
      <c r="B1" s="2" t="inlineStr">
        <is>
          <t>1 Months Ended</t>
        </is>
      </c>
    </row>
    <row r="2">
      <c r="B2" s="2" t="inlineStr">
        <is>
          <t>Jul. 26, 2021$ / sharesshares</t>
        </is>
      </c>
    </row>
    <row r="3">
      <c r="A3" s="3" t="inlineStr">
        <is>
          <t>Subsequent Events [Line Items]</t>
        </is>
      </c>
    </row>
    <row r="4">
      <c r="A4" s="4" t="inlineStr">
        <is>
          <t>Purchase shares of common stock | shares</t>
        </is>
      </c>
      <c r="B4" s="5" t="n">
        <v>20225</v>
      </c>
    </row>
    <row r="5">
      <c r="A5" s="4" t="inlineStr">
        <is>
          <t>Exercise price per share | $ / shares</t>
        </is>
      </c>
      <c r="B5" s="8" t="n">
        <v>4.32</v>
      </c>
    </row>
    <row r="6">
      <c r="A6" s="4" t="inlineStr">
        <is>
          <t>Expiration period, description</t>
        </is>
      </c>
      <c r="B6" s="4" t="inlineStr">
        <is>
          <t>The Options granted to the directors will vest upon the one-year anniversary of the
grant date, and have a ten-year expiration dat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42" customWidth="1" min="2" max="2"/>
    <col width="13" customWidth="1" min="3" max="3"/>
    <col width="27" customWidth="1" min="4" max="4"/>
    <col width="20" customWidth="1" min="5" max="5"/>
    <col width="13" customWidth="1" min="6" max="6"/>
    <col width="13" customWidth="1" min="7" max="7"/>
  </cols>
  <sheetData>
    <row r="1">
      <c r="A1" s="1" t="inlineStr">
        <is>
          <t>Condensed Statements of Changes in Stockholders’ Equity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9</t>
        </is>
      </c>
      <c r="B2" s="4" t="inlineStr">
        <is>
          <t xml:space="preserve"> </t>
        </is>
      </c>
      <c r="C2" s="6" t="n">
        <v>30</v>
      </c>
      <c r="D2" s="6" t="n">
        <v>3575886</v>
      </c>
      <c r="E2" s="6" t="n">
        <v>-6308191</v>
      </c>
      <c r="F2" s="6" t="n">
        <v>-2732275</v>
      </c>
    </row>
    <row r="3">
      <c r="A3" s="4" t="inlineStr">
        <is>
          <t>Balance (in Shares) at Dec. 31, 2019</t>
        </is>
      </c>
      <c r="B3" s="4" t="inlineStr">
        <is>
          <t xml:space="preserve"> </t>
        </is>
      </c>
      <c r="C3" s="5" t="n">
        <v>3018673</v>
      </c>
    </row>
    <row r="4">
      <c r="A4" s="4" t="inlineStr">
        <is>
          <t>Common stock issued pursuant to subscription agreements</t>
        </is>
      </c>
      <c r="D4" s="5" t="n">
        <v>425000</v>
      </c>
      <c r="E4" s="4" t="inlineStr">
        <is>
          <t xml:space="preserve"> </t>
        </is>
      </c>
      <c r="F4" s="5" t="n">
        <v>425000</v>
      </c>
    </row>
    <row r="5">
      <c r="A5" s="4" t="inlineStr">
        <is>
          <t>Common stock issued pursuant to subscription agreements (in Shares)</t>
        </is>
      </c>
      <c r="C5" s="5" t="n">
        <v>42978</v>
      </c>
    </row>
    <row r="6">
      <c r="A6" s="4" t="inlineStr">
        <is>
          <t>Common stock issued in payment of consulting services and settlement of accounts payable</t>
        </is>
      </c>
      <c r="D6" s="5" t="n">
        <v>1781</v>
      </c>
      <c r="E6" s="4" t="inlineStr">
        <is>
          <t xml:space="preserve"> </t>
        </is>
      </c>
      <c r="F6" s="5" t="n">
        <v>1781</v>
      </c>
    </row>
    <row r="7">
      <c r="A7" s="4" t="inlineStr">
        <is>
          <t>Common stock issued in payment of consulting services and settlement of accounts payable (in Shares)</t>
        </is>
      </c>
      <c r="C7" s="5" t="n">
        <v>180</v>
      </c>
    </row>
    <row r="8">
      <c r="A8" s="4" t="inlineStr">
        <is>
          <t>Stock-based compensation</t>
        </is>
      </c>
      <c r="D8" s="5" t="n">
        <v>130990</v>
      </c>
      <c r="E8" s="4" t="inlineStr">
        <is>
          <t xml:space="preserve"> </t>
        </is>
      </c>
      <c r="F8" s="5" t="n">
        <v>130990</v>
      </c>
    </row>
    <row r="9">
      <c r="A9" s="4" t="inlineStr">
        <is>
          <t>Restricted stock awards granted</t>
        </is>
      </c>
      <c r="C9" s="4" t="inlineStr">
        <is>
          <t xml:space="preserve"> </t>
        </is>
      </c>
      <c r="D9" s="4" t="inlineStr">
        <is>
          <t xml:space="preserve"> </t>
        </is>
      </c>
      <c r="E9" s="4" t="inlineStr">
        <is>
          <t xml:space="preserve"> </t>
        </is>
      </c>
      <c r="F9" s="4" t="inlineStr">
        <is>
          <t xml:space="preserve"> </t>
        </is>
      </c>
    </row>
    <row r="10">
      <c r="A10" s="4" t="inlineStr">
        <is>
          <t>Restricted stock awards granted (in Shares)</t>
        </is>
      </c>
      <c r="C10" s="5" t="n">
        <v>3792</v>
      </c>
    </row>
    <row r="11">
      <c r="A11" s="4" t="inlineStr">
        <is>
          <t>Net loss</t>
        </is>
      </c>
      <c r="D11" s="4" t="inlineStr">
        <is>
          <t xml:space="preserve"> </t>
        </is>
      </c>
      <c r="E11" s="5" t="n">
        <v>-656495</v>
      </c>
      <c r="F11" s="5" t="n">
        <v>-656495</v>
      </c>
    </row>
    <row r="12">
      <c r="A12" s="4" t="inlineStr">
        <is>
          <t>Balance at Mar. 31, 2020</t>
        </is>
      </c>
      <c r="B12" s="4" t="inlineStr">
        <is>
          <t xml:space="preserve"> </t>
        </is>
      </c>
      <c r="C12" s="6" t="n">
        <v>30</v>
      </c>
      <c r="D12" s="5" t="n">
        <v>4133657</v>
      </c>
      <c r="E12" s="5" t="n">
        <v>-6964686</v>
      </c>
      <c r="F12" s="5" t="n">
        <v>-2830999</v>
      </c>
    </row>
    <row r="13">
      <c r="A13" s="4" t="inlineStr">
        <is>
          <t>Balance (in Shares) at Mar. 31, 2020</t>
        </is>
      </c>
      <c r="B13" s="4" t="inlineStr">
        <is>
          <t xml:space="preserve"> </t>
        </is>
      </c>
      <c r="C13" s="5" t="n">
        <v>3065623</v>
      </c>
    </row>
    <row r="14">
      <c r="A14" s="4" t="inlineStr">
        <is>
          <t>Common stock issued pursuant to subscription agreements</t>
        </is>
      </c>
      <c r="C14" s="6" t="n">
        <v>1</v>
      </c>
      <c r="D14" s="5" t="n">
        <v>843899</v>
      </c>
      <c r="E14" s="4" t="inlineStr">
        <is>
          <t xml:space="preserve"> </t>
        </is>
      </c>
      <c r="F14" s="5" t="n">
        <v>843900</v>
      </c>
    </row>
    <row r="15">
      <c r="A15" s="4" t="inlineStr">
        <is>
          <t>Common stock issued pursuant to subscription agreements (in Shares)</t>
        </is>
      </c>
      <c r="C15" s="5" t="n">
        <v>85325</v>
      </c>
    </row>
    <row r="16">
      <c r="A16" s="4" t="inlineStr">
        <is>
          <t>Common stock issued in payment of consulting services and settlement of accounts payable</t>
        </is>
      </c>
      <c r="C16" s="4" t="inlineStr">
        <is>
          <t xml:space="preserve"> </t>
        </is>
      </c>
      <c r="D16" s="5" t="n">
        <v>1125</v>
      </c>
      <c r="E16" s="4" t="inlineStr">
        <is>
          <t xml:space="preserve"> </t>
        </is>
      </c>
      <c r="F16" s="5" t="n">
        <v>1125</v>
      </c>
    </row>
    <row r="17">
      <c r="A17" s="4" t="inlineStr">
        <is>
          <t>Common stock issued in payment of consulting services and settlement of accounts payable (in Shares)</t>
        </is>
      </c>
      <c r="C17" s="5" t="n">
        <v>113</v>
      </c>
    </row>
    <row r="18">
      <c r="A18" s="4" t="inlineStr">
        <is>
          <t>Stock-based compensation</t>
        </is>
      </c>
      <c r="C18" s="4" t="inlineStr">
        <is>
          <t xml:space="preserve"> </t>
        </is>
      </c>
      <c r="D18" s="5" t="n">
        <v>571691</v>
      </c>
      <c r="E18" s="4" t="inlineStr">
        <is>
          <t xml:space="preserve"> </t>
        </is>
      </c>
      <c r="F18" s="5" t="n">
        <v>571691</v>
      </c>
    </row>
    <row r="19">
      <c r="A19" s="4" t="inlineStr">
        <is>
          <t>Restricted stock awards granted</t>
        </is>
      </c>
      <c r="C19" s="4" t="inlineStr">
        <is>
          <t xml:space="preserve"> </t>
        </is>
      </c>
      <c r="D19" s="4" t="inlineStr">
        <is>
          <t xml:space="preserve"> </t>
        </is>
      </c>
      <c r="E19" s="4" t="inlineStr">
        <is>
          <t xml:space="preserve"> </t>
        </is>
      </c>
      <c r="F19" s="4" t="inlineStr">
        <is>
          <t xml:space="preserve"> </t>
        </is>
      </c>
    </row>
    <row r="20">
      <c r="A20" s="4" t="inlineStr">
        <is>
          <t>Restricted stock awards granted (in Shares)</t>
        </is>
      </c>
      <c r="C20" s="5" t="n">
        <v>3160</v>
      </c>
    </row>
    <row r="21">
      <c r="A21" s="4" t="inlineStr">
        <is>
          <t>Restricted stock awards forfeited</t>
        </is>
      </c>
      <c r="C21" s="4" t="inlineStr">
        <is>
          <t xml:space="preserve"> </t>
        </is>
      </c>
      <c r="D21" s="4" t="inlineStr">
        <is>
          <t xml:space="preserve"> </t>
        </is>
      </c>
      <c r="E21" s="4" t="inlineStr">
        <is>
          <t xml:space="preserve"> </t>
        </is>
      </c>
      <c r="F21" s="4" t="inlineStr">
        <is>
          <t xml:space="preserve"> </t>
        </is>
      </c>
    </row>
    <row r="22">
      <c r="A22" s="4" t="inlineStr">
        <is>
          <t>Restricted stock awards forfeited (in Shares)</t>
        </is>
      </c>
      <c r="C22" s="5" t="n">
        <v>-20225</v>
      </c>
    </row>
    <row r="23">
      <c r="A23" s="4" t="inlineStr">
        <is>
          <t>Net loss</t>
        </is>
      </c>
      <c r="B23" s="4" t="inlineStr">
        <is>
          <t xml:space="preserve"> </t>
        </is>
      </c>
      <c r="C23" s="4" t="inlineStr">
        <is>
          <t xml:space="preserve"> </t>
        </is>
      </c>
      <c r="D23" s="4" t="inlineStr">
        <is>
          <t xml:space="preserve"> </t>
        </is>
      </c>
      <c r="E23" s="5" t="n">
        <v>-1269784</v>
      </c>
      <c r="F23" s="5" t="n">
        <v>-1269784</v>
      </c>
    </row>
    <row r="24">
      <c r="A24" s="4" t="inlineStr">
        <is>
          <t>Balance at Jun. 30, 2020</t>
        </is>
      </c>
      <c r="B24" s="4" t="inlineStr">
        <is>
          <t xml:space="preserve"> </t>
        </is>
      </c>
      <c r="C24" s="6" t="n">
        <v>31</v>
      </c>
      <c r="D24" s="5" t="n">
        <v>5550372</v>
      </c>
      <c r="E24" s="5" t="n">
        <v>-8234470</v>
      </c>
      <c r="F24" s="5" t="n">
        <v>-2684067</v>
      </c>
    </row>
    <row r="25">
      <c r="A25" s="4" t="inlineStr">
        <is>
          <t>Balance (in Shares) at Jun. 30, 2020</t>
        </is>
      </c>
      <c r="B25" s="4" t="inlineStr">
        <is>
          <t xml:space="preserve"> </t>
        </is>
      </c>
      <c r="C25" s="5" t="n">
        <v>3133996</v>
      </c>
    </row>
    <row r="26">
      <c r="A26" s="4" t="inlineStr">
        <is>
          <t>Balance at Dec. 31, 2020</t>
        </is>
      </c>
      <c r="B26" s="4" t="inlineStr">
        <is>
          <t xml:space="preserve"> </t>
        </is>
      </c>
      <c r="C26" s="6" t="n">
        <v>31</v>
      </c>
      <c r="D26" s="5" t="n">
        <v>6431715</v>
      </c>
      <c r="E26" s="5" t="n">
        <v>-10647844</v>
      </c>
      <c r="F26" s="5" t="n">
        <v>-4216098</v>
      </c>
      <c r="G26" s="4" t="inlineStr">
        <is>
          <t>[1]</t>
        </is>
      </c>
    </row>
    <row r="27">
      <c r="A27" s="4" t="inlineStr">
        <is>
          <t>Balance (in Shares) at Dec. 31, 2020</t>
        </is>
      </c>
      <c r="B27" s="4" t="inlineStr">
        <is>
          <t xml:space="preserve"> </t>
        </is>
      </c>
      <c r="C27" s="5" t="n">
        <v>3145153</v>
      </c>
    </row>
    <row r="28">
      <c r="A28" s="4" t="inlineStr">
        <is>
          <t>Common stock issued pursuant to initial public offering, net of offering costs of $2,216,793</t>
        </is>
      </c>
      <c r="C28" s="6" t="n">
        <v>18</v>
      </c>
      <c r="D28" s="5" t="n">
        <v>15783189</v>
      </c>
      <c r="E28" s="4" t="inlineStr">
        <is>
          <t xml:space="preserve"> </t>
        </is>
      </c>
      <c r="F28" s="5" t="n">
        <v>15783207</v>
      </c>
    </row>
    <row r="29">
      <c r="A29" s="4" t="inlineStr">
        <is>
          <t>Common stock issued pursuant to initial public offering, net of offering costs of $2,216,793 (in Shares)</t>
        </is>
      </c>
      <c r="C29" s="5" t="n">
        <v>1800000</v>
      </c>
    </row>
    <row r="30">
      <c r="A30" s="4" t="inlineStr">
        <is>
          <t>Stock-based compensation</t>
        </is>
      </c>
      <c r="D30" s="5" t="n">
        <v>369884</v>
      </c>
      <c r="E30" s="4" t="inlineStr">
        <is>
          <t xml:space="preserve"> </t>
        </is>
      </c>
      <c r="F30" s="5" t="n">
        <v>369884</v>
      </c>
    </row>
    <row r="31">
      <c r="A31" s="4" t="inlineStr">
        <is>
          <t>Net loss</t>
        </is>
      </c>
      <c r="E31" s="5" t="n">
        <v>-2379271</v>
      </c>
      <c r="F31" s="5" t="n">
        <v>-2379271</v>
      </c>
    </row>
    <row r="32">
      <c r="A32" s="4" t="inlineStr">
        <is>
          <t>Balance at Mar. 31, 2021</t>
        </is>
      </c>
      <c r="B32" s="4" t="inlineStr">
        <is>
          <t xml:space="preserve"> </t>
        </is>
      </c>
      <c r="C32" s="6" t="n">
        <v>49</v>
      </c>
      <c r="D32" s="5" t="n">
        <v>22584788</v>
      </c>
      <c r="E32" s="5" t="n">
        <v>-13027115</v>
      </c>
      <c r="F32" s="5" t="n">
        <v>9557722</v>
      </c>
    </row>
    <row r="33">
      <c r="A33" s="4" t="inlineStr">
        <is>
          <t>Balance (in Shares) at Mar. 31, 2021</t>
        </is>
      </c>
      <c r="B33" s="4" t="inlineStr">
        <is>
          <t xml:space="preserve"> </t>
        </is>
      </c>
      <c r="C33" s="5" t="n">
        <v>4945153</v>
      </c>
    </row>
    <row r="34">
      <c r="A34" s="4" t="inlineStr">
        <is>
          <t>Stock-based compensation</t>
        </is>
      </c>
      <c r="D34" s="5" t="n">
        <v>321427</v>
      </c>
      <c r="E34" s="4" t="inlineStr">
        <is>
          <t xml:space="preserve"> </t>
        </is>
      </c>
      <c r="F34" s="5" t="n">
        <v>321427</v>
      </c>
    </row>
    <row r="35">
      <c r="A35" s="4" t="inlineStr">
        <is>
          <t>Restricted stock awards granted</t>
        </is>
      </c>
      <c r="C35" s="6" t="n">
        <v>1</v>
      </c>
      <c r="D35" s="5" t="n">
        <v>-1</v>
      </c>
      <c r="E35" s="4" t="inlineStr">
        <is>
          <t xml:space="preserve"> </t>
        </is>
      </c>
      <c r="F35" s="4" t="inlineStr">
        <is>
          <t xml:space="preserve"> </t>
        </is>
      </c>
    </row>
    <row r="36">
      <c r="A36" s="4" t="inlineStr">
        <is>
          <t>Restricted stock awards granted (in Shares)</t>
        </is>
      </c>
      <c r="C36" s="5" t="n">
        <v>15000</v>
      </c>
    </row>
    <row r="37">
      <c r="A37" s="4" t="inlineStr">
        <is>
          <t>Net loss</t>
        </is>
      </c>
      <c r="E37" s="5" t="n">
        <v>-2343419</v>
      </c>
      <c r="F37" s="5" t="n">
        <v>-2343419</v>
      </c>
    </row>
    <row r="38">
      <c r="A38" s="4" t="inlineStr">
        <is>
          <t>Balance at Jun. 30, 2021</t>
        </is>
      </c>
      <c r="B38" s="4" t="inlineStr">
        <is>
          <t xml:space="preserve"> </t>
        </is>
      </c>
      <c r="C38" s="6" t="n">
        <v>50</v>
      </c>
      <c r="D38" s="6" t="n">
        <v>22906214</v>
      </c>
      <c r="E38" s="6" t="n">
        <v>-15370534</v>
      </c>
      <c r="F38" s="6" t="n">
        <v>7535730</v>
      </c>
    </row>
    <row r="39">
      <c r="A39" s="4" t="inlineStr">
        <is>
          <t>Balance (in Shares) at Jun. 30, 2021</t>
        </is>
      </c>
      <c r="B39" s="4" t="inlineStr">
        <is>
          <t xml:space="preserve"> </t>
        </is>
      </c>
      <c r="C39" s="5" t="n">
        <v>4960153</v>
      </c>
    </row>
    <row r="40"/>
    <row r="41">
      <c r="A41" s="4" t="inlineStr">
        <is>
          <t>[1]</t>
        </is>
      </c>
      <c r="B41" s="4" t="inlineStr">
        <is>
          <t>Derived
from audited financial statements</t>
        </is>
      </c>
    </row>
  </sheetData>
  <mergeCells count="3">
    <mergeCell ref="F1:G1"/>
    <mergeCell ref="A40:G40"/>
    <mergeCell ref="B41:G4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Stockholders’ Equity (Deficit) (Unaudited) (Parentheticals)</t>
        </is>
      </c>
      <c r="B1" s="2" t="inlineStr">
        <is>
          <t>3 Months Ended</t>
        </is>
      </c>
    </row>
    <row r="2">
      <c r="B2" s="2" t="inlineStr">
        <is>
          <t>Mar. 31, 2021USD ($)</t>
        </is>
      </c>
    </row>
    <row r="3">
      <c r="A3" s="3" t="inlineStr">
        <is>
          <t>Statement of Stockholders' Equity [Abstract]</t>
        </is>
      </c>
    </row>
    <row r="4">
      <c r="A4" s="4" t="inlineStr">
        <is>
          <t>Offering cost, net</t>
        </is>
      </c>
      <c r="B4" s="6" t="n">
        <v>221679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2" customWidth="1" min="2" max="2"/>
    <col width="13" customWidth="1" min="3" max="3"/>
    <col width="14" customWidth="1" min="4" max="4"/>
  </cols>
  <sheetData>
    <row r="1">
      <c r="A1" s="1" t="inlineStr">
        <is>
          <t>Condensed Statements of Cash Flows (Unaudited) - USD ($)</t>
        </is>
      </c>
      <c r="B1" s="2" t="inlineStr">
        <is>
          <t>6 Months Ended</t>
        </is>
      </c>
    </row>
    <row r="2">
      <c r="B2" s="2" t="inlineStr">
        <is>
          <t>Jun. 30, 2021</t>
        </is>
      </c>
      <c r="D2" s="2" t="inlineStr">
        <is>
          <t>Jun. 30, 2020</t>
        </is>
      </c>
    </row>
    <row r="3">
      <c r="A3" s="3" t="inlineStr">
        <is>
          <t>CASH FLOWS FROM OPERATING ACTIVITIES</t>
        </is>
      </c>
    </row>
    <row r="4">
      <c r="A4" s="4" t="inlineStr">
        <is>
          <t>Net loss</t>
        </is>
      </c>
      <c r="B4" s="6" t="n">
        <v>-4722690</v>
      </c>
      <c r="D4" s="6" t="n">
        <v>-1926279</v>
      </c>
    </row>
    <row r="5">
      <c r="A5" s="3" t="inlineStr">
        <is>
          <t>Adjustments to reconcile net loss to net cash used in operating activities:</t>
        </is>
      </c>
    </row>
    <row r="6">
      <c r="A6" s="4" t="inlineStr">
        <is>
          <t>Non-cash interest expense</t>
        </is>
      </c>
      <c r="B6" s="5" t="n">
        <v>64748</v>
      </c>
      <c r="D6" s="5" t="n">
        <v>83891</v>
      </c>
    </row>
    <row r="7">
      <c r="A7" s="4" t="inlineStr">
        <is>
          <t>Stock-based compensation</t>
        </is>
      </c>
      <c r="B7" s="5" t="n">
        <v>691311</v>
      </c>
      <c r="D7" s="5" t="n">
        <v>702681</v>
      </c>
    </row>
    <row r="8">
      <c r="A8" s="4" t="inlineStr">
        <is>
          <t>Common stock issued in payment of consulting services and settlement of accounts payable</t>
        </is>
      </c>
      <c r="B8" s="4" t="inlineStr">
        <is>
          <t xml:space="preserve"> </t>
        </is>
      </c>
      <c r="D8" s="5" t="n">
        <v>2906</v>
      </c>
    </row>
    <row r="9">
      <c r="A9" s="3" t="inlineStr">
        <is>
          <t>Change in operating assets and liabilities:</t>
        </is>
      </c>
    </row>
    <row r="10">
      <c r="A10" s="4" t="inlineStr">
        <is>
          <t>Prepaid expenses and other current assets</t>
        </is>
      </c>
      <c r="B10" s="5" t="n">
        <v>-902649</v>
      </c>
      <c r="D10" s="5" t="n">
        <v>346940</v>
      </c>
    </row>
    <row r="11">
      <c r="A11" s="4" t="inlineStr">
        <is>
          <t>Deferred financing costs</t>
        </is>
      </c>
      <c r="B11" s="4" t="inlineStr">
        <is>
          <t xml:space="preserve"> </t>
        </is>
      </c>
      <c r="D11" s="5" t="n">
        <v>-73000</v>
      </c>
    </row>
    <row r="12">
      <c r="A12" s="4" t="inlineStr">
        <is>
          <t>Subscription receivable</t>
        </is>
      </c>
      <c r="B12" s="4" t="inlineStr">
        <is>
          <t xml:space="preserve"> </t>
        </is>
      </c>
      <c r="D12" s="5" t="n">
        <v>-375000</v>
      </c>
    </row>
    <row r="13">
      <c r="A13" s="4" t="inlineStr">
        <is>
          <t>Accounts payable and accrued expenses</t>
        </is>
      </c>
      <c r="B13" s="5" t="n">
        <v>-8469</v>
      </c>
      <c r="D13" s="5" t="n">
        <v>647234</v>
      </c>
    </row>
    <row r="14">
      <c r="A14" s="4" t="inlineStr">
        <is>
          <t>Net cash used in operating activities</t>
        </is>
      </c>
      <c r="B14" s="5" t="n">
        <v>-4877749</v>
      </c>
      <c r="D14" s="5" t="n">
        <v>-590627</v>
      </c>
    </row>
    <row r="15">
      <c r="A15" s="3" t="inlineStr">
        <is>
          <t>CASH FLOWS FROM FINANCING ACTIVITIES</t>
        </is>
      </c>
    </row>
    <row r="16">
      <c r="A16" s="4" t="inlineStr">
        <is>
          <t>Repayment of notes payable</t>
        </is>
      </c>
      <c r="B16" s="5" t="n">
        <v>-493480</v>
      </c>
      <c r="D16" s="4" t="inlineStr">
        <is>
          <t xml:space="preserve"> </t>
        </is>
      </c>
    </row>
    <row r="17">
      <c r="A17" s="4" t="inlineStr">
        <is>
          <t>Proceeds from the issuance of debt</t>
        </is>
      </c>
      <c r="B17" s="4" t="inlineStr">
        <is>
          <t xml:space="preserve"> </t>
        </is>
      </c>
      <c r="D17" s="5" t="n">
        <v>72100</v>
      </c>
    </row>
    <row r="18">
      <c r="A18" s="4" t="inlineStr">
        <is>
          <t>Proceeds from related party notes payable</t>
        </is>
      </c>
      <c r="B18" s="5" t="n">
        <v>100000</v>
      </c>
      <c r="D18" s="4" t="inlineStr">
        <is>
          <t xml:space="preserve"> </t>
        </is>
      </c>
    </row>
    <row r="19">
      <c r="A19" s="4" t="inlineStr">
        <is>
          <t>Repayment of related party notes payable</t>
        </is>
      </c>
      <c r="B19" s="5" t="n">
        <v>-100000</v>
      </c>
      <c r="D19" s="4" t="inlineStr">
        <is>
          <t xml:space="preserve"> </t>
        </is>
      </c>
    </row>
    <row r="20">
      <c r="A20" s="4" t="inlineStr">
        <is>
          <t>Proceeds from the issuance of stock</t>
        </is>
      </c>
      <c r="B20" s="4" t="inlineStr">
        <is>
          <t xml:space="preserve"> </t>
        </is>
      </c>
      <c r="D20" s="5" t="n">
        <v>893900</v>
      </c>
    </row>
    <row r="21">
      <c r="A21" s="4" t="inlineStr">
        <is>
          <t>Offering costs related to initial public offering</t>
        </is>
      </c>
      <c r="B21" s="5" t="n">
        <v>-2216793</v>
      </c>
      <c r="D21" s="4" t="inlineStr">
        <is>
          <t xml:space="preserve"> </t>
        </is>
      </c>
    </row>
    <row r="22">
      <c r="A22" s="4" t="inlineStr">
        <is>
          <t>Proceeds from initial public offering of common stock</t>
        </is>
      </c>
      <c r="B22" s="5" t="n">
        <v>18000000</v>
      </c>
      <c r="D22" s="4" t="inlineStr">
        <is>
          <t xml:space="preserve"> </t>
        </is>
      </c>
    </row>
    <row r="23">
      <c r="A23" s="4" t="inlineStr">
        <is>
          <t>Net cash provided by financing activities</t>
        </is>
      </c>
      <c r="B23" s="5" t="n">
        <v>15289727</v>
      </c>
      <c r="D23" s="5" t="n">
        <v>966000</v>
      </c>
    </row>
    <row r="24">
      <c r="A24" s="4" t="inlineStr">
        <is>
          <t>Net change in cash</t>
        </is>
      </c>
      <c r="B24" s="5" t="n">
        <v>10411978</v>
      </c>
      <c r="D24" s="5" t="n">
        <v>375373</v>
      </c>
    </row>
    <row r="25">
      <c r="A25" s="4" t="inlineStr">
        <is>
          <t>Cash, beginning of period</t>
        </is>
      </c>
      <c r="B25" s="5" t="n">
        <v>54796</v>
      </c>
      <c r="C25" s="4" t="inlineStr">
        <is>
          <t>[1]</t>
        </is>
      </c>
      <c r="D25" s="5" t="n">
        <v>41536</v>
      </c>
    </row>
    <row r="26">
      <c r="A26" s="4" t="inlineStr">
        <is>
          <t>Cash, end of period</t>
        </is>
      </c>
      <c r="B26" s="5" t="n">
        <v>10466774</v>
      </c>
      <c r="D26" s="5" t="n">
        <v>416909</v>
      </c>
    </row>
    <row r="27">
      <c r="A27" s="3" t="inlineStr">
        <is>
          <t>Supplemental disclosure of cash and non-cash financing activities</t>
        </is>
      </c>
    </row>
    <row r="28">
      <c r="A28" s="4" t="inlineStr">
        <is>
          <t>Cash paid for interest</t>
        </is>
      </c>
      <c r="B28" s="5" t="n">
        <v>34707</v>
      </c>
      <c r="D28" s="4" t="inlineStr">
        <is>
          <t xml:space="preserve"> </t>
        </is>
      </c>
    </row>
    <row r="29">
      <c r="A29" s="4" t="inlineStr">
        <is>
          <t>Cash paid for taxes</t>
        </is>
      </c>
      <c r="B29" s="4" t="inlineStr">
        <is>
          <t xml:space="preserve"> </t>
        </is>
      </c>
      <c r="D29" s="4" t="inlineStr">
        <is>
          <t xml:space="preserve"> </t>
        </is>
      </c>
    </row>
    <row r="30">
      <c r="A30" s="4" t="inlineStr">
        <is>
          <t>Debt issued in payment of consulting services and settlement of accounts payable</t>
        </is>
      </c>
      <c r="B30" s="4" t="inlineStr">
        <is>
          <t xml:space="preserve"> </t>
        </is>
      </c>
      <c r="D30" s="6" t="n">
        <v>169740</v>
      </c>
    </row>
    <row r="31"/>
    <row r="32">
      <c r="A32" s="4" t="inlineStr">
        <is>
          <t>[1]</t>
        </is>
      </c>
      <c r="B32" s="4" t="inlineStr">
        <is>
          <t>Derived
from audited financial statements</t>
        </is>
      </c>
    </row>
  </sheetData>
  <mergeCells count="5">
    <mergeCell ref="A1:A2"/>
    <mergeCell ref="B1:D1"/>
    <mergeCell ref="B2:C2"/>
    <mergeCell ref="A31:D31"/>
    <mergeCell ref="B32:D3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and Liquidity</t>
        </is>
      </c>
      <c r="B1" s="2" t="inlineStr">
        <is>
          <t>6 Months Ended</t>
        </is>
      </c>
    </row>
    <row r="2">
      <c r="B2" s="2" t="inlineStr">
        <is>
          <t>Jun. 30, 2021</t>
        </is>
      </c>
    </row>
    <row r="3">
      <c r="A3" s="3" t="inlineStr">
        <is>
          <t>Business and Liquidity [Abstract]</t>
        </is>
      </c>
    </row>
    <row r="4">
      <c r="A4" s="4" t="inlineStr">
        <is>
          <t>Business and Liquidity</t>
        </is>
      </c>
      <c r="B4" s="4" t="inlineStr">
        <is>
          <t>Note
1. Business and Liquidity Business Virpax Pharmaceuticals, Inc. (“Virpax”
or the “Company”) was incorporated on May 12, 2017 in the state of Delaware. Virpax is a company specializing in developing
pharmaceutical products for pain management by using new drug delivery systems. Virpax has exclusive global rights to a proprietary patented
Topical Spray Film Delivery Technology for acute musculoskeletal pain (“Epoladerm”). Virpax also has exclusive global rights
to a proprietary patented injectable “local anesthetic” Liposomal Gel Technology for postoperative pain management (“Probudur”).
Additionally, Virpax has exclusive global rights to a proprietary patented Nanomerics’ Molecular Envelope Technology (“MET”)
that uses an intranasal device to deliver enkephalin for the management of acute and chronic pain, including pain associated with cancer
(“NES100”). NES100 would support the current effort among prescribers, regulators, and patients to seek non-opioid and non-addictive
treatment options to combat the opioid epidemic. Virpax will utilize these delivery technologies to selectively develop a portfolio of
patented 505(b)(2) and new chemical entity (“NCE”) candidates for commercialization. While the Company is currently focused
on the development of its non-opioid and non-addictive pain management pipeline of product candidates, the Company also plans on using
its proprietary delivery technologies to develop anti-viral therapies (“MMS019”) as an anti-viral barrier to potentially prevent
or reduce the risk or the intensity of viral infections in humans, including, but not limited to, influenza and SARS-CoV-2 (COVID 19). The
Company, since inception, has been engaged in organizational activities, including raising capital and research and development activities.
The Company has not generated revenues and has not yet achieved profitable operations, nor has it ever generated positive cash flow from
operations. There is no assurance that profitable operations, if achieved, could be sustained on a continuing basis. The Company is subject
to those risks associated with any preclinical stage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Further, the
Company’s future operations are dependent on the success of the Company’s efforts to raise additional capital. The
Company incurred a net loss of $4,722,690 and $1,926,279 for the six months ended June 30, 2021 and 2020, respectively, and had an accumulated
deficit of $15,370,534 as of June 30, 2021. The Company anticipates incurring additional losses until such time, if ever, that it can
generate significant revenue from its product candidates currently in development. The Company’s primary source of capital has
been the issuance of debt and equity securities. On
February 16, 2021, the Company announced the pricing of its initial public offering (the “IPO”) of 1,800,000 shares of its
common stock at an initial offering price of $10.00 per share. The Company’s common stock commenced trading on the NASDAQ on February
17, 2021 under the ticker symbol “VRPX”. The IPO closed on February 19, 2021. The gross proceeds from the IPO were $18.0
million. The net proceeds of the IPO were approximately $15.8 million after deducting underwriting discounts, commissions and offering
expenses payable by the Company, including offering costs paid and offering costs accrued and unpaid as of December 31, 2020. In conjunction
with the IPO, the Company granted the underwriters warrants to purchase 90,000 shares of Company common stock at an exercise price of
$12.50 per share, which is 125% of the initial public offering price. In
addition, with respect to the ongoing and evolving coronavirus (“COVID-19”) outbreak, which was designated as a pandemic
by the World Health Organization on March 11, 2020, the outbreak has caused substantial disruption in international and U.S. economies
and markets and if repercussions of the outbreak are prolonged, could have a significant adverse impact on the Company’s business. Management believes that current cash is sufficient
to fund operations and capital requirements through the third quarter 2022. Additional financings will be needed by the Company to fund
its operations, to complete clinical development of and to commercially develop its product candidates. There is no assurance that such
financing will be available when needed or on acceptable terms. The Company also has the ability to curtail spending in research and development
activities in order to conserve cas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Basis
of Presentation Use
of Estimates Significant
items subject to such estimates and assumptions include research and development accruals and the valuation of stock-based compensation.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Basic
and Diluted Loss per Share
Three Months Ended June 30, 2021 Three Months Ended June 30, 2020 Six Months Six Months
Equivalent common shares
Stock options 736,593 486,101 736,593 486,101
Warrants 95,056 — 95,056 —
RRD note conversion — 43,909 — 43,909 Cash Fair
Value of Financial Instruments Research
and Development Stock-based
Compensation Determining the appropriate fair value of share-based
awards requires the use of subjective assumptions, including the fair value of the Company’s common shares, and for options, the
expected life of the option and expected share price volatility. The Company uses the Black-Scholes option pricing model to value its
option awards. The assumptions used in calculating the fair value of share-based awards represents management’s best estimates and
involve inherent uncertainties and the application of management’s judgment. As a result, if factors change and management uses
different assumptions, share-based compensation expense could be materially different for future awards. The
expected life of options was estimated using the simplified method, as the Company has historical information to develop reasonable expectations
about future exercise patterns and post-vesting employment. Income
Taxe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 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June 30, 2021, the Company had no uncertain income tax pos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00:34:19Z</dcterms:created>
  <dcterms:modified xmlns:dcterms="http://purl.org/dc/terms/" xmlns:xsi="http://www.w3.org/2001/XMLSchema-instance" xsi:type="dcterms:W3CDTF">2021-08-10T00:34:19Z</dcterms:modified>
</cp:coreProperties>
</file>